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Operations and Basis o" sheetId="9" r:id="rId9"/>
    <s:sheet name="Investment in Town Shoes Limite" sheetId="10" r:id="rId10"/>
    <s:sheet name="Significant Accounting Policies" sheetId="11" r:id="rId11"/>
    <s:sheet name="Related Party Transactions" sheetId="12" r:id="rId12"/>
    <s:sheet name="Earnings per Share and Sharehol" sheetId="13" r:id="rId13"/>
    <s:sheet name="Stock-based Compensation" sheetId="14" r:id="rId14"/>
    <s:sheet name="Investments" sheetId="15" r:id="rId15"/>
    <s:sheet name="Fair Value Measurements" sheetId="16" r:id="rId16"/>
    <s:sheet name="Debt Obligations" sheetId="17" r:id="rId17"/>
    <s:sheet name="Property and Equipment, Net" sheetId="18" r:id="rId18"/>
    <s:sheet name="Accrued Expenses" sheetId="19" r:id="rId19"/>
    <s:sheet name="Non-Current Liabilities" sheetId="20" r:id="rId20"/>
    <s:sheet name="Segment Reporting" sheetId="21" r:id="rId21"/>
    <s:sheet name="Income Taxes" sheetId="22" r:id="rId22"/>
    <s:sheet name="Commitments and Contingencies" sheetId="23" r:id="rId23"/>
    <s:sheet name="Subsequent Events" sheetId="24" r:id="rId24"/>
    <s:sheet name="Business Operations and Basis25" sheetId="25" r:id="rId25"/>
    <s:sheet name="Significant Accounting Polici26" sheetId="26" r:id="rId26"/>
    <s:sheet name="Earnings per Share and Shareh27" sheetId="27" r:id="rId27"/>
    <s:sheet name="Stock-based Compensation Stock-" sheetId="28" r:id="rId28"/>
    <s:sheet name="Investments Investments (Polici" sheetId="29" r:id="rId29"/>
    <s:sheet name="Fair Value Measurements Fair Va" sheetId="30" r:id="rId30"/>
    <s:sheet name="Segment Reporting (Policies)" sheetId="31" r:id="rId31"/>
    <s:sheet name="Income Taxes (Policies)" sheetId="32" r:id="rId32"/>
    <s:sheet name="Significant Accounting Polici33" sheetId="33" r:id="rId33"/>
    <s:sheet name="Earnings per Share and Shareh34" sheetId="34" r:id="rId34"/>
    <s:sheet name="Stock-based Compensation (Table" sheetId="35" r:id="rId35"/>
    <s:sheet name="Investments (Tables)" sheetId="36" r:id="rId36"/>
    <s:sheet name="Fair Value Measurements (Tables" sheetId="37" r:id="rId37"/>
    <s:sheet name="Property and Equipment, Net (Ta" sheetId="38" r:id="rId38"/>
    <s:sheet name="Accrued Expenses (Tables)" sheetId="39" r:id="rId39"/>
    <s:sheet name="Non-Current Liabilities(Tables)" sheetId="40" r:id="rId40"/>
    <s:sheet name="Segment Reporting (Tables)" sheetId="41" r:id="rId41"/>
    <s:sheet name="Business Operations Store Data " sheetId="42" r:id="rId42"/>
    <s:sheet name="Investment in Town Shoes Limi43" sheetId="43" r:id="rId43"/>
    <s:sheet name="Significant Accounting Polici44" sheetId="44" r:id="rId44"/>
    <s:sheet name="Related Party Transactions (Det" sheetId="45" r:id="rId45"/>
    <s:sheet name="Earnings per Share and Shareh46" sheetId="46" r:id="rId46"/>
    <s:sheet name="Earnings per Share and Shareh47" sheetId="47" r:id="rId47"/>
    <s:sheet name="Stock-based Compensation (Detai" sheetId="48" r:id="rId48"/>
    <s:sheet name="Investments (Details)" sheetId="49" r:id="rId49"/>
    <s:sheet name="Fair Value Measurements (Detail" sheetId="50" r:id="rId50"/>
    <s:sheet name="Credit Facility (Details)" sheetId="51" r:id="rId51"/>
    <s:sheet name="Letter of Credit Agreement (Det" sheetId="52" r:id="rId52"/>
    <s:sheet name="Property and Equipment, Net (De" sheetId="53" r:id="rId53"/>
    <s:sheet name="Accrued Expenses (Details)" sheetId="54" r:id="rId54"/>
    <s:sheet name="Non-Current Liabilities (Detail" sheetId="55" r:id="rId55"/>
    <s:sheet name="Segment Reporting (Details)" sheetId="56" r:id="rId56"/>
    <s:sheet name="Income Taxes (Details)" sheetId="57" r:id="rId57"/>
    <s:sheet name="Commitments and Contingencies (" sheetId="58" r:id="rId58"/>
    <s:sheet name="Commitments and Contingencies G" sheetId="59" r:id="rId59"/>
    <s:sheet name="Subsequent Events Dividend Decl" sheetId="60" r:id="rId60"/>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Aug. 01, 2015</t>
  </si>
  <si>
    <t>Aug. 28, 2015</t>
  </si>
  <si>
    <t>Class of Stock [Line Items]</t>
  </si>
  <si>
    <t>Entity Registrant Name</t>
  </si>
  <si>
    <t>DSW Inc.</t>
  </si>
  <si>
    <t>Entity Central Index Key</t>
  </si>
  <si>
    <t>Current Fiscal Year End Date</t>
  </si>
  <si>
    <t>--01-30</t>
  </si>
  <si>
    <t>Entity Filer Category</t>
  </si>
  <si>
    <t>Large Accelerated Filer</t>
  </si>
  <si>
    <t>Document Type</t>
  </si>
  <si>
    <t>10-Q</t>
  </si>
  <si>
    <t>Document Period End Date</t>
  </si>
  <si>
    <t>Aug. 1,
		2015</t>
  </si>
  <si>
    <t>Document Fiscal Year Focus</t>
  </si>
  <si>
    <t>Document Fiscal Period Focus</t>
  </si>
  <si>
    <t>Q2</t>
  </si>
  <si>
    <t>Amendment Flag</t>
  </si>
  <si>
    <t>false</t>
  </si>
  <si>
    <t>Entity Well-known Seasoned Issuer</t>
  </si>
  <si>
    <t>Yes</t>
  </si>
  <si>
    <t>Entity Voluntary Filers</t>
  </si>
  <si>
    <t>No</t>
  </si>
  <si>
    <t>Entity Current Reporting Status</t>
  </si>
  <si>
    <t>Class A Common Shares</t>
  </si>
  <si>
    <t>Entity Common Stock, Shares Outstanding</t>
  </si>
  <si>
    <t>Class B Common Shares</t>
  </si>
  <si>
    <t>Condensed Consolidated Statements of Operations and Comprehensive Income - Scenario, Unspecified [Domain] - USD ($) shares in Thousands, $ in Thousands</t>
  </si>
  <si>
    <t>3 Months Ended</t>
  </si>
  <si>
    <t>Aug. 02, 2014</t>
  </si>
  <si>
    <t>Net sales</t>
  </si>
  <si>
    <t>Cost of sales</t>
  </si>
  <si>
    <t>Operating expenses</t>
  </si>
  <si>
    <t>Operating profit</t>
  </si>
  <si>
    <t>Interest expense</t>
  </si>
  <si>
    <t>Interest income</t>
  </si>
  <si>
    <t>Interest income, net</t>
  </si>
  <si>
    <t>Nonoperating Income (Expense)</t>
  </si>
  <si>
    <t>Income from continuing operations before income taxes and (loss) income from Town Shoes</t>
  </si>
  <si>
    <t>Income tax provision</t>
  </si>
  <si>
    <t>(Loss) income from Town Shoes</t>
  </si>
  <si>
    <t>Income (Loss) from Continuing Operations Attributable to Parent</t>
  </si>
  <si>
    <t>Income (Loss) from Discontinued Operations, Net of Tax, Attributable to Parent</t>
  </si>
  <si>
    <t>Net income</t>
  </si>
  <si>
    <t>Basic and diluted earnings (loss) per share [Abstract]:</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Basic earnings per share</t>
  </si>
  <si>
    <t>Diluted earnings per share</t>
  </si>
  <si>
    <t>Shares used in per share calculations [Abstract]:</t>
  </si>
  <si>
    <t>Basic shares</t>
  </si>
  <si>
    <t>Diluted shares</t>
  </si>
  <si>
    <t>Other comprehensive (loss) income, net of tax [Abstract]:</t>
  </si>
  <si>
    <t>Foreign currency translation</t>
  </si>
  <si>
    <t>Other Comprehensive Income (Loss), Unrealized Holding Gain (Loss) on Securities Arising During Period, Net of Tax</t>
  </si>
  <si>
    <t>Total comprehensive income</t>
  </si>
  <si>
    <t>Condensed Consolidated Statements of Operations (Parenthetical) - USD ($)</t>
  </si>
  <si>
    <t>Other Comprehensive Income (Loss), Unrealized Holding Gain (Loss) on Securities Arising During Period, Tax</t>
  </si>
  <si>
    <t>Condensed Consolidated Balance Sheets - USD ($) $ in Thousands</t>
  </si>
  <si>
    <t>Jan. 31, 2015</t>
  </si>
  <si>
    <t>Assets [Abstract]:</t>
  </si>
  <si>
    <t>Cash and equivalents</t>
  </si>
  <si>
    <t>Short-term investments</t>
  </si>
  <si>
    <t>Accounts receivable, net</t>
  </si>
  <si>
    <t>Accounts receivable from related parties</t>
  </si>
  <si>
    <t>Inventories</t>
  </si>
  <si>
    <t>Prepaid expenses and other current assets</t>
  </si>
  <si>
    <t>Prepaid rent to related parties</t>
  </si>
  <si>
    <t>Deferred income taxes</t>
  </si>
  <si>
    <t>Total current assets</t>
  </si>
  <si>
    <t>Property and equipment, net</t>
  </si>
  <si>
    <t>Long-term investments</t>
  </si>
  <si>
    <t>Goodwill</t>
  </si>
  <si>
    <t>Prepaid Expense, Noncurrent</t>
  </si>
  <si>
    <t>Equity Method Investments</t>
  </si>
  <si>
    <t>Notes Receivable, Related Parties, Noncurrent</t>
  </si>
  <si>
    <t>Other assets</t>
  </si>
  <si>
    <t>Total assets</t>
  </si>
  <si>
    <t>Liabilities and Shareholders' equity [Abstract]:</t>
  </si>
  <si>
    <t>Accounts payable</t>
  </si>
  <si>
    <t>Accounts payable to related parties</t>
  </si>
  <si>
    <t>Accrued expenses</t>
  </si>
  <si>
    <t>Total current liabilities</t>
  </si>
  <si>
    <t>Non-current liabilities</t>
  </si>
  <si>
    <t>Commitments and Contingencies</t>
  </si>
  <si>
    <t>Shareholders’ equity [Abstract]:</t>
  </si>
  <si>
    <t>Additional Paid in Capital, Common Stock</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Additional Paid-in Capital [Member]</t>
  </si>
  <si>
    <t>Condensed Consolidated Balance Sheets (Parenthetical) - $ / shares shares in Thousands, $ / shares in Thousands</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Member]</t>
  </si>
  <si>
    <t>Treasury Stock, Shares</t>
  </si>
  <si>
    <t>Condensed Consolidated Statements of Shareholders' Equity - USD ($) shares in Thousands, $ in Thousands</t>
  </si>
  <si>
    <t>Total</t>
  </si>
  <si>
    <t>Retained Earnings</t>
  </si>
  <si>
    <t>Balance at Feb. 01, 2014</t>
  </si>
  <si>
    <t>Balance (in shares) at Feb. 01, 2014</t>
  </si>
  <si>
    <t>Increase (Decrease) in Shareholders' Equity [Roll Forward]</t>
  </si>
  <si>
    <t>Stock-based compensation expense, before related tax effects</t>
  </si>
  <si>
    <t>Stock units granted</t>
  </si>
  <si>
    <t>Stock units granted (in shares)</t>
  </si>
  <si>
    <t>Exercise of stock options</t>
  </si>
  <si>
    <t>Exercise of stock options, net of settlement of taxes (in shares)</t>
  </si>
  <si>
    <t>Vesting of restricted stock units, net of settlement of taxes</t>
  </si>
  <si>
    <t>Stock Repurchased During Period, Shares</t>
  </si>
  <si>
    <t>Treasury Stock, Shares, Acquired</t>
  </si>
  <si>
    <t>Stock Repurchased During Period, Value</t>
  </si>
  <si>
    <t>Vesting of restricted stock units, net of settlement of taxes (in shares)</t>
  </si>
  <si>
    <t>Excess tax benefits related to stock-based compensation</t>
  </si>
  <si>
    <t>Dividends paid</t>
  </si>
  <si>
    <t>Balance at Aug. 02, 2014</t>
  </si>
  <si>
    <t>Balance (in shares) at Aug. 02, 2014</t>
  </si>
  <si>
    <t>Balance at Jan. 31, 2015</t>
  </si>
  <si>
    <t>Balance (in shares) at Jan. 31, 2015</t>
  </si>
  <si>
    <t>Balance at Aug. 01, 2015</t>
  </si>
  <si>
    <t>Balance (in shares) at Aug. 01, 2015</t>
  </si>
  <si>
    <t>Condensed Consolidated Statements of Shareholders' Equity (Parenthetical) - USD ($)</t>
  </si>
  <si>
    <t>Dividends paid (in dollars per share)</t>
  </si>
  <si>
    <t>Condensed Consolidated Statements of Cash Flows - USD ($) $ in Thousands</t>
  </si>
  <si>
    <t>Cash flows from operating activities:</t>
  </si>
  <si>
    <t>Adjustments to reconcile net income (loss) to net cash and equivalents provided by operating activities from continuing operations:</t>
  </si>
  <si>
    <t>Depreciation and amortization</t>
  </si>
  <si>
    <t>Share-based compensation expense</t>
  </si>
  <si>
    <t>Loss from Town Shoes</t>
  </si>
  <si>
    <t>Loss on disposal of long-lived assets</t>
  </si>
  <si>
    <t>Impairment of Long-Lived Assets Held-for-use</t>
  </si>
  <si>
    <t>Amortization of investment discounts and premiums</t>
  </si>
  <si>
    <t>Change in working capital, other assets and liabilities:</t>
  </si>
  <si>
    <t>Other</t>
  </si>
  <si>
    <t>Net Cash Provided by (Used in) Operating Activities, Continuing Operations</t>
  </si>
  <si>
    <t>Cash flows from investing activities:</t>
  </si>
  <si>
    <t>Cash paid for property and equipment</t>
  </si>
  <si>
    <t>Purchases of available-for-sale investments</t>
  </si>
  <si>
    <t>Purchases of held-to-maturity investments</t>
  </si>
  <si>
    <t>Sales of available-for-sale investments</t>
  </si>
  <si>
    <t>Maturities of held-to-maturity investments</t>
  </si>
  <si>
    <t>Increase (Decrease) in Restricted Cash</t>
  </si>
  <si>
    <t>Payments to Acquire Equity Method Investments</t>
  </si>
  <si>
    <t>Origination of Notes Receivable from Related Parties</t>
  </si>
  <si>
    <t>Net Cash Provided by (Used in) Investing Activities, Continuing Operations</t>
  </si>
  <si>
    <t>Cash flows from financing activities:</t>
  </si>
  <si>
    <t>Proceeds from exercise of stock options</t>
  </si>
  <si>
    <t>Payments Related to Tax Withholding for Share-based Compensation</t>
  </si>
  <si>
    <t>Payments for Repurchase of Common Stock</t>
  </si>
  <si>
    <t>Net Cash Provided by (Used in) Financing Activities, Continuing Operations</t>
  </si>
  <si>
    <t>Cash Provided by (Used in) Operating Activities, Discontinued Operations</t>
  </si>
  <si>
    <t>Net Cash Provided by (Used in) Discontinued Operations</t>
  </si>
  <si>
    <t>Effect of Exchange Rate on Cash and Cash Equivalents</t>
  </si>
  <si>
    <t>Net increase (decrease) in cash and equivalents from continuing operation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Business Operations and Basis of Presentation</t>
  </si>
  <si>
    <t>Organization, Consolidation and Presentation of Financial Statements [Abstract]</t>
  </si>
  <si>
    <t>BUSINESS OPERATIONS AND BASIS OF PRESENTATION Business Operations- DSW Inc. and its wholly owned subsidiaries are herein referred to collectively as DSW Inc. or the “Company”. DSW refers to the DSW segment, which includes DSW stores and dsw.com. DSW Class A Common Shares are listed on the New York Stock Exchange under the ticker symbol “DSW”. DSW Class B Common Shares are not listed on a stock exchange but are exchangeable for Class A Common Shares at the election of the shareholder. DSW Inc. has two reportable segments: the DSW segment, which includes DSW stores and dsw.com, and the Affiliated Business Group (“ABG”) segment. DSW offers a wide assortment of brand name dress, casual and athletic footwear and accessories for women, men and kids. As of August 1, 2015 , DSW operated a total of 449 stores located in 42 states, the District of Columbia and Puerto Rico, and dsw.com. During the six months ended August 1, 2015 , DSW opened 19 new DSW stores and closed one DSW store. DSW Inc., through its ABG segment, also partners with four other retailers to help build and optimize their footwear businesses. As of August 1, 2015 , ABG supplied merchandise to 268 Stein Mart stores and Steinmart.com, 101 Gordmans stores and Gordmans.com, and one Frugal Fannie’s store. During the six months ended August 1, 2015 , ABG added five new shoe departments and ceased operations in two shoe departments. As of August 1, 2015 , ABG operated four Yellow Box retail stores, which offer core fashion sandals, flats, dress shoes, boots and exclusive products. DSW Inc. also has an equity investment in Town Shoes Limited ("Town Shoes"). Town Shoes is the market leader in branded footwear in Canada. As of August 1, 2015 , Town Shoes operated 174 locations across Canada primarily under The Shoe Company, Shoe Warehouse and Town Shoes banners, as well as an e-commerce site. In May 2014, DSW entered into a licensing agreement with Town Shoes, which allows Town Shoes to use the DSW Designer Shoe Warehouse tradename for their new larger concept Canadian stores. As of August 1, 2015 , there are six DSW Designer Shoe Warehouse stores in Canada. Basis of Presentation- The accompanying unaudited condensed consolidated interim financial statements should be read in conjunction with DSW Inc.’s Annual Report on Form 10-K filed with the Securities and Exchange Commission on March 26, 2015 (the “2014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interim financial statements include the accounts of DSW Inc. and its wholly owned subsidiaries. All intercompany accounts and transactions have been eliminated in consolidation. All amounts are in United States Dollars ("USD"), unless otherwise noted.</t>
  </si>
  <si>
    <t>Investment in Town Shoes Limited</t>
  </si>
  <si>
    <t>Equity Method Investments and Joint Ventures [Abstract]</t>
  </si>
  <si>
    <t>Equity Method Investments and Joint Ventures Disclosure [Text Block]</t>
  </si>
  <si>
    <t>INVESTMENT IN TOWN SHOES LIMITED On May 12, 2014, DSW Inc. acquired a 49.2% interest in Town Shoes, the largest branded footwear and accessories retailer in Canada, for $75.1 million Canadian dollars ("CAD") ( $68.9 million USD). As of August 1, 2015 , DSW Inc.'s ownership interest is 46.3% , and the dilution of the Company's ownership is due to Town Shoes' employee exercises of stock options. DSW Inc.'s stake provides 50% voting control and board representation equal to the co-investor. Additionally, the Town Shoe co-investor holds the option to sell the remaining portion of the company in fiscal 2017, and on that date for the subsequent two years. DSW Inc. holds the option to purchase the remaining portion of the company in fiscal 2018, and on the anniversary of that date for the subsequent two years if the Town Shoe co-investor has not exercised their put option. DSW Inc. purchased $100 million CAD during the first quarter of fiscal 2015 (approximately $79 million USD at purchase date) to take advantage of the strength of the dollar and in anticipation of funding the future purchase of the remaining interest in Town Shoes. The funds are also available to fund other business opportunities or return to U.S. operations, if needed. During the first quarter of fiscal 2015, the Company recorded $3.3 million in foreign currency exchange gains related to the purchase of CAD within non-operating income. The Company invested the CAD in available-for-sale securities in the second quarter of fiscal 2015 and the foreign currency exchange loss of $5.9 million is recorded within other comprehensive income.</t>
  </si>
  <si>
    <t>Significant Accounting Policies</t>
  </si>
  <si>
    <t>Accounting Policies [Abstract]</t>
  </si>
  <si>
    <t>SIGNIFICANT ACCOUNTING POLICIES AND RECENT ACCOUNTING PRONOUNCEMENTS A description of DSW's significant accounting policies is included in DSW's 2014 Annual Report. The following policies represent new or updates to significant accounting policies. Non-operating (Expense) Income- Non-operating (expense) income includes remeasurement effects of foreign currency. Income Taxes- In accordance with Accounting Standards Codification ("ASC") Topic 740, Income Taxes , interest and penalties related to unrecognized income tax benefits may either be classified as income tax expense or another appropriate expense classification in the consolidated statements of operations. Previously, the Company had elected to classify interest expense or income related to income tax liabilities, when applicable, as part of interest expense or income in its consolidated statements of operations rather than as part of income tax expense. The Company classified income tax penalties as part of operating expenses in its statements of operations. Beginning in the first quarter of fiscal 2015, the Company has elected to reflect interest and penalties from income taxes through the income tax provision in its statement of operations. The policy is consistent with the policies elected by many of the Company’s peers and thus will improve comparability of the Company’s financial statements. The new policy is more consistent with the way in which the Company manages the settlement of uncertain income tax positions as one overall amount inclusive of interest and penalties. The Company also believes that interest and penalties related to unrecognized income tax benefits are costs of managing taxes payable and thus, it will provide more meaningful information to investors by including only interest expense from debt financing activities within interest expense. This change in accounting policy was completed in accordance with ASC Topic 250, Accounting Changes and Error Corrections . Accordingly, the change in accounting policy has been applied retrospectively by adjusting the statement of operations for the prior periods presented. The change to historical periods was limited to classifications within the consolidated statements of operations and has no effect on net income or earnings per share. Three months ended Six months ended August 2, 2014 August 2, 2014 (in thousands) As previously reported Effect of change As adjusted As previously reported Effect of change As adjusted Operating expenses $ (118,594 ) $ 12 $ (118,582 ) $ (245,348 ) $ 12 $ (245,336 ) Interest income, net 635 24 659 1,593 57 1,650 Income tax provision (20,824 ) (36 ) (20,860 ) (44,394 ) (69 ) (44,463 ) Recent Accounting Pronouncements In May 2014, the Financial Accounting Standards Board ("FASB") and the International Accounting Standards Board ("IASB") released standard No. 2014-09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7, including interim reporting periods. The Company is evaluating the impact of the new standard on its financial statements and disclosures. In April 2015, the FASB and the IASB released Accounting Standard Update ("ASU") 2015-03 simplifying the presentation of debt issuance costs. Under the new standard, debt issuance costs related to a recognized debt liability will be presented in the balance sheet as a direct deduction from the carrying amount of that debt liability, consistent with debt discounts. The standard will take effect for public companies for annual reporting periods beginning after December 15, 2015, including interim reporting periods. There is currently no impact to the Company, however the Company will monitor the new standard and determine if it is likely to be impacted in the future.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will take effect for public companies for annual reporting periods beginning after December 15, 2015, including interim reporting periods. The Company is evaluating the impact of the new standard on its financial statements and disclosures.</t>
  </si>
  <si>
    <t>Related Party Transactions</t>
  </si>
  <si>
    <t>Related Party Transactions [Abstract]</t>
  </si>
  <si>
    <t>RELATED PARTY TRANSACTIONS Schottenstein Affiliates- As of August 1, 2015 , the Schottenstein Affiliates (entities owned by or controlled by Jay L. Schottenstein, the executive chairman of the DSW Board of Directors, and members of his family) beneficially owned approximately 16% of outstanding DSW Common Shares representing approximately 48% of the combined voting power of outstanding DSW Common Shares. As of August 1, 2015 , the Schottenstein Affiliates beneficially owned 6.5 million Class A Common Shares and 7.7 million Class B Common Shares. The Company leases certain store locations owned by Schottenstein Affiliates and purchases services and products from Schottenstein Affiliates. Accounts receivable from and payable to affiliates principally result from commercial transactions or affiliate transactions and normally settle in the form of cash in 30 to 60 days. Related party balances are disclosed on the condensed consolidated balance sheets. License Agreement with Town Shoes- In fiscal 2014, DSW Inc. entered into a licensing agreement with Town Shoes, which allows Town Shoes to use the DSW Designer Shoe Warehouse tradename for their new larger concept Canadian stores. Town Shoes pays DSW Inc. a royalty fee based on a percentage of net sales.</t>
  </si>
  <si>
    <t>Earnings per Share and Shareholders' Equity</t>
  </si>
  <si>
    <t>Earnings Per Share [Abstract]</t>
  </si>
  <si>
    <t>EARNINGS PER SHARE AND SHAREHOLDERS' EQUITY Earnings per Share- Basic earnings per share is based on net income and a simple weighted average of common shares outstanding. Diluted earnings per share reflects the potential dilution of common shares adjusted for outstanding stock options, restricted stock units ("RSU") and performance-based restricted stock units ("PSU") calculated using the treasury stock method. The following table is a reconciliation of the number of shares used in the calculation of diluted earnings per share computations for the periods presented: Three months ended Six months ended August 1, 2015 August 2, 2014 August 1, 2015 August 2, 2014 (in thousands) Weighted average shares outstanding 88,713 90,120 88,619 90,472 Assumed exercise of dilutive stock options 756 836 807 952 Assumed exercise of dilutive RSUs and PSUs 224 170 234 194 Number of shares for computation of diluted earnings per share 89,693 91,126 89,660 91,618 Options, RSUs and PSUs - The number of potential common shares that were not included in the computation of dilutive earnings per share because the effect would be anti-dilutive was approximately 2.0 million and 1.4 million for the three months ended August 1, 2015 and August 2, 2014 , respectively, and 1.5 million and 1.2 million for the six months ended August 1, 2015 and August 2, 2014 , respectively.</t>
  </si>
  <si>
    <t>Stock-based Compensation</t>
  </si>
  <si>
    <t>Disclosure of Compensation Related Costs, Share-based Payments [Abstract]</t>
  </si>
  <si>
    <t>STOCK-BASED COMPENSATION The DSW Inc. 2014 Long-Term Incentive Plan ("the 2014 Plan") provides for the issuance of equity awards to purchase up to 8.5 million DSW Common Shares. The Company began issuing shares under the 2014 Plan after the DSW Inc. 2005 Equity Incentive Plan expired in the second quarter of fiscal 2015. The 2014 Plan covers stock options, RSUs, PSUs and director stock units ("DSUs"). Eligible recipients include key employees of DSW Inc. and affiliates, as well as directors. Options generally vest 20% per year on a cumulative basis. Options granted under the 2014 Plan generally remain exercisable for a period of ten years from the date of grant. Stock-Based Compensation Expense- The following table summarizes stock-based compensation expense: Six months ended August 1, 2015 August 2, 2014 (in thousands) Stock Options $ 3,626 $ 3,315 Restricted Stock Units 1,401 1,225 Performance-Based Restricted Stock Units 1,702 564 Director Stock Units 926 1,163 Total $ 7,655 $ 6,267 Stock Options, RSUs, PSUs and DSUs- The following table summarizes all stock-based compensation activity: Six months ended August 1, 2015 Stock Options RSUs PSUs DSUs (in thousands) Outstanding, beginning of period 3,156 320 173 360 Granted 883 83 147 31 Options exercised/units vested (263 ) (84 ) — (92 ) Forfeited (76 ) (19 ) — — Outstanding, end of period 3,700 300 320 299 Exercisable, end of period 1,930 — — — The following table summarizes the total compensation cost related to nonvested shares not yet recognized and the weighted average expense recognition period remaining (amounts in thousands): Six months ended August 1, 2015 Stock Options RSUs PSUs Unrecognized compensation cost $ 16,364 $ 5,711 $ 6,867 Weighted average expense recognition period 2.2 years 1.9 years 2.2 years The following table illustrates the weighted average assumptions used in the Black-Scholes pricing model for DSW stock options granted in each of the periods presented: Six months ended Assumptions: August 1, 2015 August 2, 2014 Risk-free interest rate 1.4% 1.9% Expected volatility of DSW Common Shares 37.9% 45.7% Expected option term 5.1 years 5.3 years Dividend yield 2.1% 2.3% Other Data: Weighted average grant date fair value $10.22 $12.41 Stock Appreciation Rights (“SARs”) - The 2014 Plan also covers the issuance of SARs. DSW Inc. entered into a SARs agreement with a non-employee on June 16, 2014, wherein DSW Inc. granted a total of 0.5 million SARs in two equal tranches with respect to DSW Class A Common Shares. On April 16, 2015, DSW Inc. provided notice of termination of the agreement with the non-employee resulting in an acceleration of the vesting of the SARs as outlined in the agreement, and the SARs remain exercisable until June 2016. DSW Inc. will value the SARs at fair value until the expiration or exercise date using a Black-Scholes model. During the three and six months ended August 1, 2015 , DSW recorded a benefit of $1.9 million and expense of $1.6 million , respectively. As of August 1, 2015 , the net liability was $3.4 million . The fair value of the SARs was estimated using the Black-Scholes pricing model with the following assumptions in each of the periods presented: Assumptions: August 1, 2015 January 31, 2015 August 2, 2014 Risk-free interest rate 0.3% 0.6% 0.9% Expected volatility of DSW Class A Common Shares 23.6% 24.9% 28.6% Expected term 0.9 years 2.3 years 2.8 years Expected dividend yield 2.4% 2.3% 2.3%</t>
  </si>
  <si>
    <t>Investments</t>
  </si>
  <si>
    <t>Investments [Abstract]</t>
  </si>
  <si>
    <t>Investments in Debt and Marketable Equity Securities (and Certain Trading Assets) Disclosure [Text Block]</t>
  </si>
  <si>
    <t>INVESTMENTS For the available-for-sale bonds and term notes, the carrying value plus any unrealized gains or losses equals the fair value. Held-to-maturity investments were primarily corporate bonds, municipal bonds and municipal term notes and were held at amortized cost, which approximated fair value. Long-term investments have maturities longer than one year but shorter than three years. The Company accounts for its purchases and sales of investments on the trade date of the investment. The following table discloses the major categories of the Company's investments as of the periods presented: Short-term investments Long-term investments August 1, 2015 January 31, 2015 August 2, 2014 August 1, 2015 January 31, 2015 August 2, 2014 (in thousands) Available-for-sale securities: Carrying value $ 140,778 $ 17,147 — $ 179,659 — — Unrealized gains included in accumulated other comprehensive income 91 — — 14 — — Unrealized losses included in accumulated other comprehensive loss (48 ) — — (368 ) — — Held-to-maturity securities: Amortized cost — 154,054 $ 151,647 — $ 216,756 $ 225,972 Total investments $ 140,821 $ 171,201 $ 151,647 $ 179,305 $ 216,756 $ 225,972 Gross holding gains on held-to-maturity securities — $ 117 $ 107 — $ 371 $ 646 Gross holding losses on held-to-maturity securities — (50 ) (36 ) — (317 ) (157 ) Fair value of securities $ 140,821 $ 171,268 $ 151,718 $ 179,305 $ 216,810 $ 226,461 Change in Investment Classification- During the first quarter of fiscal 2015, the Company liquidated investments classified as held-to-maturity. As a result of the sale of held-to-maturity investments, the Company transferred its entire portfolio to the available-for-sale classification at fair value at the date of transfer. The Company determined that this transfer was a change in investment strategy. The unrealized holding gains or losses for the available-for-sale securities are reported in other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 Financial Assets and Liabilities- The following table presents financial assets and liabilities at fair value as of the periods presented: As of August 1, 2015 As of January 31, 2015 As of August 2, 2014 Total Level 1 Level 2 Total Level 1 Level 2 Total Level 1 Level 2 Financial assets: (in thousands) Cash and equivalents $ 151,007 $ 151,007 — $ 59,171 $ 59,171 — $ 87,406 $ 87,406 — Short-term investments (a) 140,821 — $ 140,821 171,268 — $ 171,268 151,718 — $ 151,718 Long-term investments (a) 179,305 — 179,305 216,810 — 216,810 226,461 — 226,461 Note receivable from Town Shoes (b) 44,627 — 44,627 43,304 — 43,304 47,755 — 47,755 Total financial assets $ 515,760 $ 151,007 $ 364,753 $ 490,553 $ 59,171 $ 431,382 $ 513,340 $ 87,406 $ 425,934 Financial liabilities: Stock appreciation rights (c) $ 3,380 — $ 3,380 — — — — — — Total financial liabilities $ 3,380 — $ 3,380 — — — — — — (a) Short-term and long-term investments include available-for-sale and held-to maturity investments, which are valued using a market-based approach using level 2 inputs such as prices of similar assets in active markets. (b) The shareholder note is valued based on similar assets in active markets. (c) Stock appreciation rights are valued using the Black-Scholes model. There are no financial assets or liabilities valued using level 3 inputs for the periods presented. Non-Financial Assets- The Company periodically evaluates the carrying amount of its long-lived assets, primarily property and equipment, and finite-lived intangible assets when events and circumstances warrant such a review to ascertain if any assets have been impaired. For the six months ended August 1, 2015 , there was a full impairment related to one store in the ABG segment of $0.4 million recorded in cost of sales where the future expected cash flows will not recover the carrying amount of its long-lived assets. For the six months ended August 2, 2014 , there were impairments of $1.3 million recorded in cost of sales related to three DSW stores, where the future expected cash flows will not recover the carrying amount of their long-lived assets.</t>
  </si>
  <si>
    <t>Debt Obligations</t>
  </si>
  <si>
    <t>Debt Disclosure [Abstract]</t>
  </si>
  <si>
    <t>Debt Obligations and Warrant Liabilities</t>
  </si>
  <si>
    <t>DEBT OBLIGATIONS $50 Million Secured Credit Facility - On August 2, 2013 , the Company entered into a $50 million secured revolving credit agreement (the " Credit Facility "), which has a term of five years and will expire on July 31, 2018 . The Credit Facility may be increased by up to $100 million upon the Company's request and the increase would be subject to lender availability, DSW Inc.'s financial condition and compliance with covenants. The Credit Facility is secured by a lien on substantially all of DSW Inc.'s personal property assets and its subsidiaries with certain exclusions and may be used to provide funds for general corporate purposes, to provide for ongoing working capital requirements and to make permitted acquisitions. 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 The Credit Facility also requires that DSW Inc. meet the minimum cash and short-term investments requirement of $125 million , as defined in the Credit Facility . An additional covenant limits payments for capital expenditures to $200 million in any fiscal year. The Company paid $51.0 million for capital expenditures for the six months ended August 1, 2015 . As of August 1, 2015 , January 31, 2015 and August 2, 2014 , the Company had no outstanding borrowings under the Credit Facility and had availability under the facility of $50.0 million . The Company also had no outstanding letters of credit under the Credit Facility as of August 1, 2015 , January 31, 2015 and August 2, 2014 . $50 Million Letter of Credit Agreement- Also on August 2, 2013 , the Company entered into a letter of credit agreement (the “Letter of Credit Agreement”). The Letter of Credit Agreement provides for the issuance of letters of credit up to $50 million , with a term of five years that will expire on August 2, 2018 . The facility for the issuance of letters of credit is secured by a cash collateral account containing cash in an amount equal to 103% of the face amount of any letter of credit extension ( 105% for extensions denominated in foreign currency) and is used for general corporate purposes. As of August 1, 2015 , January 31, 2015 and August 2, 2014 , the Company had $8.5 million , $9.3 million and $7.3 million , respectively, in outstanding letters of credit under the Letter of Credit Agreement, and $9.1 million , $11.5 million and $10.1 million , respectively, in restricted cash on deposit as collateral under the Letter of Credit Agreement. The restricted cash balance is recorded in prepaid expenses and other current assets on the condensed consolidated balance sheets.</t>
  </si>
  <si>
    <t>Property and Equipment, Net</t>
  </si>
  <si>
    <t>Property, Plant and Equipment [Abstract]</t>
  </si>
  <si>
    <t>PROPERTY AND EQUIPMENT, NET The balance sheet caption "Property and equipment, net" was comprised of the following as of the periods presented: August 1, 2015 January 31, 2015 August 2, 2014 (in thousands) Land $ 1,110 $ 1,110 $ 1,110 Furniture, fixtures and equipment 471,606 437,745 413,014 Buildings, building and leasehold improvements 368,976 353,283 340,923 Total property and equipment 841,692 792,138 755,047 Accumulated depreciation and amortization (487,215 ) (454,235 ) (423,778 ) Property and equipment, net $ 354,477 $ 337,903 $ 331,269</t>
  </si>
  <si>
    <t>Accrued Expenses</t>
  </si>
  <si>
    <t>Payables and Accruals [Abstract]</t>
  </si>
  <si>
    <t>ACCRUED EXPENSES The balance sheet caption "Accrued expenses" was comprised of the following as of the periods presented: August 1, 2015 January 31, 2015 August 2, 2014 (in thousands) Gift cards and merchandise credits $ 35,373 $ 40,313 $ 33,158 Compensation 15,862 11,317 8,463 Taxes 17,389 16,798 18,742 Customer loyalty program 15,113 14,788 15,566 Other (1) 29,729 29,964 31,194 Total accrued expenses $ 113,466 $ 113,180 $ 107,123 (1) Other is comprised of deferred revenue, guarantees, sales return allowance, stock appreciation rights (as of August 1, 2015 ) and various other accrued expenses including advertising expenses, professional fees and rent.</t>
  </si>
  <si>
    <t>Non-Current Liabilities</t>
  </si>
  <si>
    <t>Other Liabilities Disclosure [Abstract]</t>
  </si>
  <si>
    <t>Other Non-Current Liabilities</t>
  </si>
  <si>
    <t>NON-CURRENT LIABILITIES The balance sheet caption "Non-current liabilities" was comprised of the following as of the periods presented: August 1, 2015 January 31, 2015 August 2, 2014 (in thousands) Construction and tenant allowances $ 88,998 $ 85,244 $ 86,726 Deferred rent 37,852 38,021 38,159 Other (1) 17,179 20,068 17,594 Total non-current liabilities $ 144,029 $ 143,333 $ 142,479 (1) Other is comprised of a reserve for a lease of an office facility assumed in the merger with Retail Ventures, Inc. ("RVI"), income tax reserves and deferred compensation. During the first quarter of fiscal 2015, the Company adjusted its assumptions related to the reserve for a lease of an office facility for future real estate taxes, sublease rental payments and executory costs. As of August 1, 2015 , the accrual related to the office facility was $9.5 million .</t>
  </si>
  <si>
    <t>Segment Reporting</t>
  </si>
  <si>
    <t>Segment Reporting [Abstract]</t>
  </si>
  <si>
    <t>Segment Reporting Disclosure [Text Block]</t>
  </si>
  <si>
    <t>SEGMENT REPORTING The reportable segments are the DSW segment, which includes DSW stores and dsw.com, and the ABG segment. The Company has identified such segments based on internal management reporting and responsibilities and measures segment profit as gross profit, which is defined as net sales less cost of sales. All operations are located in the United States and its territories. The goodwill balance of $25.9 million as of August 1, 2015 , January 31, 2015 and August 2, 2014 is recorded in the DSW segment. In order to reconcile to the condensed consolidated financial statements, the Company includes Other, which consists of assets, liabilities and expenses of the former RVI (see Note 15) and the investment in Town Shoes including cash (see Note 2). DSW segment ABG segment Other Total (in thousands) Three months ended August 1, 2015 Net sales $ 592,583 $ 34,623 — $ 627,206 Gross profit 184,738 6,564 — 191,302 Capital expenditures 26,338 111 — 26,449 Three months ended August 2, 2014 Net sales $ 553,814 $ 33,282 — $ 587,096 Gross profit 166,080 5,824 — 171,904 Capital expenditures 21,602 1,131 — 22,733 Six months ended August 1, 2015 Net sales $ 1,204,794 $ 77,898 — $ 1,282,692 Gross profit 388,800 15,560 — 404,360 Capital expenditures 53,573 218 — 53,791 Six months ended August 2, 2014 Net sales $ 1,112,680 $ 73,363 — $ 1,186,043 Gross profit 344,331 15,578 — 359,909 Capital expenditures 46,782 1,354 — 48,136 Total Assets As of August 1, 2015 $ 1,254,349 $ 116,453 $ 143,262 $ 1,514,064 As of January 31, 2015 1,263,577 104,897 69,769 1,438,243 As of August 2, 2014 1,265,670 95,155 72,942 1,433,767</t>
  </si>
  <si>
    <t>Income Taxes</t>
  </si>
  <si>
    <t>Income Tax Disclosure [Abstract]</t>
  </si>
  <si>
    <t>Income Tax Disclosure [Text Block]</t>
  </si>
  <si>
    <t>INCOME TAXES The provision for income taxes is based on the current estimate of the annual effective tax rate and is adjusted as necessary for quarterly events. The effective tax rate reflects the impact of federal, state and local, and foreign taxes, as well as tax on the income or loss from Town Shoes. The effective tax rate for the three and six months ended August 1, 2015 was 37.4% and 37.8% , respectively. The effective tax rate for the three and six months ended August 2, 2014 was 38.0% .</t>
  </si>
  <si>
    <t>Commitments and Contingencies Disclosure [Abstract]</t>
  </si>
  <si>
    <t>COMMITMENTS AND CONTINGENCIES Legal Proceedings- The Company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results of operations or financial condition. As additional information becomes available, the Company will assess the potential liability related to its pending litigation and revise the estimates as needed. Merger with Retail Ventures, Inc. ("the Merger")- On May 26, 2011 , RVI merged with and into DSW MS LLC (“Merger Sub”), with Merger Sub surviving the Merger and continuing as a wholly owned subsidiary of DSW Inc. Upon the closing of the Merger, each outstanding RVI common share was converted into 0.435 DSW Class A Common Shares, unless the holder of each outstanding RVI common share properly and timely elected to receive a like number of DSW Class B Common Shares. As of the effective time of the Merger, a subsidiary of DSW Inc. assumed the obligations under RVI’s guarantees related to discontinued operations. DSW Inc. may become subject to various risks related to guarantees and in certain circumstances may be responsible for certain other liabilities related to these discontinued operations. In the first quarter of fiscal 2015, the Company recorded a $2.0 million benefit from the final distribution from the bankruptcy debtor's estates related to Filene's Basement's bankruptcy in 2011. Filene’s Basement- Following the Merger, a subsidiary of DSW Inc., Merger Sub, assumed RVI’s obligations under lease guarantees for three Filene’s Basement retail store locations for leases assumed by Syms Corp in its purchase of Filene’s Basement in fiscal 2009. The remaining guarantee is described in more detail below: Union Square, NY- RVI guaranteed Filene’s Basement’s obligations for the Union Square location when RVI owned Filene’s Basement, and the landlord at the Union Square location brought a lawsuit against Merger Sub in the Supreme Court of the State of New York ("the Court") seeking payment under a guarantee of the lease (the lease is scheduled to expire in 2024). On February 27, 2015, the parties jointly entered into a Stipulation and Settlement Agreement that provides for the settlement and release of the guaranty litigation and certain claims arising from the Filene's/Syms bankruptcy. The settlement approximated the accrual. Contractual Obligations- As of August 1, 2015 , the Company has entered into various construction commitments, including capital items to be purchased for projects that were under construction, or for which a lease has been signed. The Company's obligations under these commitments were $5.7 million as of August 1, 2015 . In addition, the Company has signed lease agreements for 34 new DSW store locations, expected to be opened in fiscal 2015 and 2016 with total annual rent of $9.2 million . In connection with the new lease agreements, the Company will receive a total of $13.5 million of construction and tenant allowance reimbursements for expenditures at these locations.</t>
  </si>
  <si>
    <t>Subsequent Events</t>
  </si>
  <si>
    <t>Subsequent Events [Abstract]</t>
  </si>
  <si>
    <t>Subsequent Events [Text Block]</t>
  </si>
  <si>
    <t>SUBSEQUENT EVENTS Dividends - On August 25, 2015 , DSW Inc.'s Board of Directors declared a quarterly cash dividend payment of $0.20 per share. The dividend will be paid on September 30, 2015 to shareholders of record at the close of business on September 18, 2015 .</t>
  </si>
  <si>
    <t>Business Operations and Basis of Presentation Business Operations and Basis of Presentation (Policies)</t>
  </si>
  <si>
    <t>Business Operations and Basis of Presentation [Abstract]</t>
  </si>
  <si>
    <t>Basis of Accounting, Policy [Policy Text Block]</t>
  </si>
  <si>
    <t>Basis of Presentation- The accompanying unaudited condensed consolidated interim financial statements should be read in conjunction with DSW Inc.’s Annual Report on Form 10-K filed with the Securities and Exchange Commission on March 26, 2015 (the “2014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interim financial statements include the accounts of DSW Inc. and its wholly owned subsidiaries. All intercompany accounts and transactions have been eliminated in consolidation. All amounts are in United States Dollars ("USD"), unless otherwise noted.</t>
  </si>
  <si>
    <t>Significant Accounting Policies (Policies)</t>
  </si>
  <si>
    <t>Other Nonoperating Income and Expense [Text Block]</t>
  </si>
  <si>
    <t>Non-operating (Expense) Income- Non-operating (expense) income includes remeasurement effects of foreign currency</t>
  </si>
  <si>
    <t>Reclassification, Policy [Policy Text Block]</t>
  </si>
  <si>
    <t>Income Taxes- In accordance with Accounting Standards Codification ("ASC") Topic 740, Income Taxes , interest and penalties related to unrecognized income tax benefits may either be classified as income tax expense or another appropriate expense classification in the consolidated statements of operations. Previously, the Company had elected to classify interest expense or income related to income tax liabilities, when applicable, as part of interest expense or income in its consolidated statements of operations rather than as part of income tax expense. The Company classified income tax penalties as part of operating expenses in its statements of operations. Beginning in the first quarter of fiscal 2015, the Company has elected to reflect interest and penalties from income taxes through the income tax provision in its statement of operations. The policy is consistent with the policies elected by many of the Company’s peers and thus will improve comparability of the Company’s financial statements. The new policy is more consistent with the way in which the Company manages the settlement of uncertain income tax positions as one overall amount inclusive of interest and penalties. The Company also believes that interest and penalties related to unrecognized income tax benefits are costs of managing taxes payable and thus, it will provide more meaningful information to investors by including only interest expense from debt financing activities within interest expense. This change in accounting policy was completed in accordance with ASC Topic 250, Accounting Changes and Error Corrections . Accordingly, the change in accounting policy has been applied retrospectively by adjusting the statement of operations for the prior periods presented. The change to historical periods was limited to classifications within the consolidated statements of operations and has no effect on net income or earnings per share.</t>
  </si>
  <si>
    <t>New Accounting Pronouncements, Policy [Policy Text Block]</t>
  </si>
  <si>
    <t>Recent Accounting Pronouncements In May 2014, the Financial Accounting Standards Board ("FASB") and the International Accounting Standards Board ("IASB") released standard No. 2014-09 on the recognition of revenue from contracts with customers that is designed to create greater comparability for financial statement users across industries and jurisdictions. Under the new standard,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7, including interim reporting periods. The Company is evaluating the impact of the new standard on its financial statements and disclosures. In April 2015, the FASB and the IASB released Accounting Standard Update ("ASU") 2015-03 simplifying the presentation of debt issuance costs. Under the new standard, debt issuance costs related to a recognized debt liability will be presented in the balance sheet as a direct deduction from the carrying amount of that debt liability, consistent with debt discounts. The standard will take effect for public companies for annual reporting periods beginning after December 15, 2015, including interim reporting periods. There is currently no impact to the Company, however the Company will monitor the new standard and determine if it is likely to be impacted in the future. In April 2015, the FASB released ASU 2015-05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will take effect for public companies for annual reporting periods beginning after December 15, 2015, including interim reporting periods. The Company is evaluating the impact of the new standard on its financial statements and disclosures.</t>
  </si>
  <si>
    <t>Earnings per Share and Shareholders' Equity Earnings per Share and Shareholders' Equity (Policies)</t>
  </si>
  <si>
    <t>Earnings Per Share, Policy [Policy Text Block]</t>
  </si>
  <si>
    <t>Basic earnings per share is based on net income and a simple weighted average of common shares outstanding. Diluted earnings per share reflects the potential dilution of common shares adjusted for outstanding stock options, restricted stock units ("RSU") and performance-based restricted stock units ("PSU") calculated using the treasury stock method.</t>
  </si>
  <si>
    <t>Stock-based Compensation Stock-based Compensation (Policies)</t>
  </si>
  <si>
    <t>Share-based Compensation, Option and Incentive Plans, Director Policy [Policy Text Block]</t>
  </si>
  <si>
    <t xml:space="preserve">The DSW Inc. 2014 Long-Term Incentive Plan ("the 2014 Plan") provides for the issuance of equity awards to purchase up to 8.5 million DSW Common Shares. The Company began issuing shares under the 2014 Plan after the DSW Inc. 2005 Equity Incentive Plan expired in the second quarter of fiscal 2015. The 2014 Plan covers stock options, RSUs, PSUs and director stock units ("DSUs"). Eligible recipients include key employees of DSW Inc. and affiliates, as well as directors. Options generally vest 20% per year on a cumulative basis. Options granted under the 2014 Plan generally remain exercisable for a period of ten years from the date of grant. </t>
  </si>
  <si>
    <t>Investments Investments (Policies)</t>
  </si>
  <si>
    <t>Investment, Policy [Policy Text Block]</t>
  </si>
  <si>
    <t xml:space="preserve">For the available-for-sale bonds and term notes, the carrying value plus any unrealized gains or losses equals the fair value. Held-to-maturity investments were primarily corporate bonds, municipal bonds and municipal term notes and were held at amortized cost, which approximated fair value. Long-term investments have maturities longer than one year but shorter than three years. The Company accounts for its purchases and sales of investments on the trade date of the investment. Change in Investment Classification- During the first quarter of fiscal 2015, the Company liquidated investments classified as held-to-maturity. As a result of the sale of held-to-maturity investments, the Company transferred its entire portfolio to the available-for-sale classification at fair value at the date of transfer. The Company determined that this transfer was a change in investment strategy. The unrealized holding gains or losses for the available-for-sale securities are reported in other comprehensive income. </t>
  </si>
  <si>
    <t>Fair Value Measurements Fair Value Measurements (Policies)</t>
  </si>
  <si>
    <t>Fair Value, Assets, Liabilities and Stockholders' Equity Measured on Recurring Basis [Abstract]</t>
  </si>
  <si>
    <t>Fair Value Measurement, Policy [Policy Text Block]</t>
  </si>
  <si>
    <t>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the Company classifies its fair value measurements under the following fair value hierarchy: • Level 1 inputs are unadjusted quoted prices in active markets for identical assets or liabilities that are publicly accessible. Active markets have frequent transactions with enough volume to provide ongoing pricing information. •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 Level 3 inputs are unobservable inputs.</t>
  </si>
  <si>
    <t>Segment Reporting (Policies)</t>
  </si>
  <si>
    <t>Segment Reporting, Policy [Policy Text Block]</t>
  </si>
  <si>
    <t xml:space="preserve">The Company has identified such segments based on internal management reporting and responsibilities and measures segment profit as gross profit, which is defined as net sales less cost of sales. </t>
  </si>
  <si>
    <t>Income Taxes (Policies)</t>
  </si>
  <si>
    <t>Income Tax, Policy [Policy Text Block]</t>
  </si>
  <si>
    <t>The provision for income taxes is based on the current estimate of the annual effective tax rate and is adjusted as necessary for quarterly events.</t>
  </si>
  <si>
    <t>Significant Accounting Policies Significant Accounting Policies (Tables)</t>
  </si>
  <si>
    <t>Accounting Changes [Text Block]</t>
  </si>
  <si>
    <t>The change to historical periods was limited to classifications within the consolidated statements of operations and has no effect on net income or earnings per share. Three months ended Six months ended August 2, 2014 August 2, 2014 (in thousands) As previously reported Effect of change As adjusted As previously reported Effect of change As adjusted Operating expenses $ (118,594 ) $ 12 $ (118,582 ) $ (245,348 ) $ 12 $ (245,336 ) Interest income, net 635 24 659 1,593 57 1,650 Income tax provision (20,824 ) (36 ) (20,860 ) (44,394 ) (69 ) (44,463 )</t>
  </si>
  <si>
    <t>Earnings per Share and Shareholders' Equity (Tables)</t>
  </si>
  <si>
    <t>Reconciliation of the Number of Shares Used in the Calculation of Diluted Earnings per Share</t>
  </si>
  <si>
    <t>The following table is a reconciliation of the number of shares used in the calculation of diluted earnings per share computations for the periods presented: Three months ended Six months ended August 1, 2015 August 2, 2014 August 1, 2015 August 2, 2014 (in thousands) Weighted average shares outstanding 88,713 90,120 88,619 90,472 Assumed exercise of dilutive stock options 756 836 807 952 Assumed exercise of dilutive RSUs and PSUs 224 170 234 194 Number of shares for computation of diluted earnings per share 89,693 91,126 89,660 91,618</t>
  </si>
  <si>
    <t>Stock-based Compensation (Tables)</t>
  </si>
  <si>
    <t>Share-based Compensation Arrangement by Share-based Payment Award [Line Items]</t>
  </si>
  <si>
    <t>Schedule of Share-based Compensation Expense [Table Text Block]</t>
  </si>
  <si>
    <t>The following table summarizes stock-based compensation expense: Six months ended August 1, 2015 August 2, 2014 (in thousands) Stock Options $ 3,626 $ 3,315 Restricted Stock Units 1,401 1,225 Performance-Based Restricted Stock Units 1,702 564 Director Stock Units 926 1,163 Total $ 7,655 $ 6,267</t>
  </si>
  <si>
    <t>Stock Option Plan Activity</t>
  </si>
  <si>
    <t>The following table summarizes all stock-based compensation activity: Six months ended August 1, 2015 Stock Options RSUs PSUs DSUs (in thousands) Outstanding, beginning of period 3,156 320 173 360 Granted 883 83 147 31 Options exercised/units vested (263 ) (84 ) — (92 ) Forfeited (76 ) (19 ) — — Outstanding, end of period 3,700 300 320 299 Exercisable, end of period 1,930 — — —</t>
  </si>
  <si>
    <t>Schedule of Unrecognized Compensation Cost, Nonvested Awards [Table Text Block]</t>
  </si>
  <si>
    <t>The following table summarizes the total compensation cost related to nonvested shares not yet recognized and the weighted average expense recognition period remaining (amounts in thousands): Six months ended August 1, 2015 Stock Options RSUs PSUs Unrecognized compensation cost $ 16,364 $ 5,711 $ 6,867 Weighted average expense recognition period 2.2 years 1.9 years 2.2 years</t>
  </si>
  <si>
    <t>Weighted-average Assumptions Used for Options Granted</t>
  </si>
  <si>
    <t>The following table illustrates the weighted average assumptions used in the Black-Scholes pricing model for DSW stock options granted in each of the periods presented: Six months ended Assumptions: August 1, 2015 August 2, 2014 Risk-free interest rate 1.4% 1.9% Expected volatility of DSW Common Shares 37.9% 45.7% Expected option term 5.1 years 5.3 years Dividend yield 2.1% 2.3% Other Data: Weighted average grant date fair value $10.22 $12.41</t>
  </si>
  <si>
    <t>Schedule of Share-based Compensation, Stock Appreciation Rights Award Activity [Table Text Block]</t>
  </si>
  <si>
    <t>The fair value of the SARs was estimated using the Black-Scholes pricing model with the following assumptions in each of the periods presented: Assumptions: August 1, 2015 January 31, 2015 August 2, 2014 Risk-free interest rate 0.3% 0.6% 0.9% Expected volatility of DSW Class A Common Shares 23.6% 24.9% 28.6% Expected term 0.9 years 2.3 years 2.8 years Expected dividend yield 2.4% 2.3% 2.3%</t>
  </si>
  <si>
    <t>Investments (Tables)</t>
  </si>
  <si>
    <t>The following table discloses the major categories of the Company's investments as of the periods presented: Short-term investments Long-term investments August 1, 2015 January 31, 2015 August 2, 2014 August 1, 2015 January 31, 2015 August 2, 2014 (in thousands) Available-for-sale securities: Carrying value $ 140,778 $ 17,147 — $ 179,659 — — Unrealized gains included in accumulated other comprehensive income 91 — — 14 — — Unrealized losses included in accumulated other comprehensive loss (48 ) — — (368 ) — — Held-to-maturity securities: Amortized cost — 154,054 $ 151,647 — $ 216,756 $ 225,972 Total investments $ 140,821 $ 171,201 $ 151,647 $ 179,305 $ 216,756 $ 225,972 Gross holding gains on held-to-maturity securities — $ 117 $ 107 — $ 371 $ 646 Gross holding losses on held-to-maturity securities — (50 ) (36 ) — (317 ) (157 ) Fair value of securities $ 140,821 $ 171,268 $ 151,718 $ 179,305 $ 216,810 $ 226,461</t>
  </si>
  <si>
    <t>Fair Value Measurements (Tables)</t>
  </si>
  <si>
    <t>Financial Assets and Liabilities Measured at Fair Value on a Recurring Basis</t>
  </si>
  <si>
    <t>The following table presents financial assets and liabilities at fair value as of the periods presented: As of August 1, 2015 As of January 31, 2015 As of August 2, 2014 Total Level 1 Level 2 Total Level 1 Level 2 Total Level 1 Level 2 Financial assets: (in thousands) Cash and equivalents $ 151,007 $ 151,007 — $ 59,171 $ 59,171 — $ 87,406 $ 87,406 — Short-term investments (a) 140,821 — $ 140,821 171,268 — $ 171,268 151,718 — $ 151,718 Long-term investments (a) 179,305 — 179,305 216,810 — 216,810 226,461 — 226,461 Note receivable from Town Shoes (b) 44,627 — 44,627 43,304 — 43,304 47,755 — 47,755 Total financial assets $ 515,760 $ 151,007 $ 364,753 $ 490,553 $ 59,171 $ 431,382 $ 513,340 $ 87,406 $ 425,934 Financial liabilities: Stock appreciation rights (c) $ 3,380 — $ 3,380 — — — — — — Total financial liabilities $ 3,380 — $ 3,380 — — — — — —</t>
  </si>
  <si>
    <t>Property and Equipment, Net (Tables)</t>
  </si>
  <si>
    <t>The balance sheet caption "Property and equipment, net" was comprised of the following as of the periods presented: August 1, 2015 January 31, 2015 August 2, 2014 (in thousands) Land $ 1,110 $ 1,110 $ 1,110 Furniture, fixtures and equipment 471,606 437,745 413,014 Buildings, building and leasehold improvements 368,976 353,283 340,923 Total property and equipment 841,692 792,138 755,047 Accumulated depreciation and amortization (487,215 ) (454,235 ) (423,778 ) Property and equipment, net $ 354,477 $ 337,903 $ 331,269</t>
  </si>
  <si>
    <t>Accrued Expenses (Tables)</t>
  </si>
  <si>
    <t>The balance sheet caption "Accrued expenses" was comprised of the following as of the periods presented: August 1, 2015 January 31, 2015 August 2, 2014 (in thousands) Gift cards and merchandise credits $ 35,373 $ 40,313 $ 33,158 Compensation 15,862 11,317 8,463 Taxes 17,389 16,798 18,742 Customer loyalty program 15,113 14,788 15,566 Other (1) 29,729 29,964 31,194 Total accrued expenses $ 113,466 $ 113,180 $ 107,123</t>
  </si>
  <si>
    <t>Non-Current Liabilities(Tables)</t>
  </si>
  <si>
    <t>Other Non-current Liabilities</t>
  </si>
  <si>
    <t>The balance sheet caption "Non-current liabilities" was comprised of the following as of the periods presented: August 1, 2015 January 31, 2015 August 2, 2014 (in thousands) Construction and tenant allowances $ 88,998 $ 85,244 $ 86,726 Deferred rent 37,852 38,021 38,159 Other (1) 17,179 20,068 17,594 Total non-current liabilities $ 144,029 $ 143,333 $ 142,479</t>
  </si>
  <si>
    <t>Segment Reporting (Tables)</t>
  </si>
  <si>
    <t>Segment Information</t>
  </si>
  <si>
    <t xml:space="preserve"> DSW segment ABG segment Other Total (in thousands) Three months ended August 1, 2015 Net sales $ 592,583 $ 34,623 — $ 627,206 Gross profit 184,738 6,564 — 191,302 Capital expenditures 26,338 111 — 26,449 Three months ended August 2, 2014 Net sales $ 553,814 $ 33,282 — $ 587,096 Gross profit 166,080 5,824 — 171,904 Capital expenditures 21,602 1,131 — 22,733 Six months ended August 1, 2015 Net sales $ 1,204,794 $ 77,898 — $ 1,282,692 Gross profit 388,800 15,560 — 404,360 Capital expenditures 53,573 218 — 53,791 Six months ended August 2, 2014 Net sales $ 1,112,680 $ 73,363 — $ 1,186,043 Gross profit 344,331 15,578 — 359,909 Capital expenditures 46,782 1,354 — 48,136 Total Assets As of August 1, 2015 $ 1,254,349 $ 116,453 $ 143,262 $ 1,514,064 As of January 31, 2015 1,263,577 104,897 69,769 1,438,243 As of August 2, 2014 1,265,670 95,155 72,942 1,433,767</t>
  </si>
  <si>
    <t>Business Operations Store Data (Details) - Aug. 01, 2015</t>
  </si>
  <si>
    <t>Schedule of Stores Supplied With Merchandise [Line Items]</t>
  </si>
  <si>
    <t>Number of Reportable Segments</t>
  </si>
  <si>
    <t>Affiliated Business Group [Abstract]</t>
  </si>
  <si>
    <t>Number of retailers operated as leased departments</t>
  </si>
  <si>
    <t>Number of new leased departments added</t>
  </si>
  <si>
    <t>Number of leased departments ceased</t>
  </si>
  <si>
    <t>DSW Segment [Abstract]</t>
  </si>
  <si>
    <t>Number of States in which Entity Operates</t>
  </si>
  <si>
    <t>Number of Stores</t>
  </si>
  <si>
    <t>Number of new stores opened</t>
  </si>
  <si>
    <t>number of new stores closed</t>
  </si>
  <si>
    <t>Stein Mart Stores [Member]</t>
  </si>
  <si>
    <t>Number of stores supplied by the entity</t>
  </si>
  <si>
    <t>Gordmans Stores [Member]</t>
  </si>
  <si>
    <t>Frugal Fannie's Stores [Member]</t>
  </si>
  <si>
    <t>Yellow Box [Member]</t>
  </si>
  <si>
    <t>Town [Member]</t>
  </si>
  <si>
    <t>Town DSW [Member]</t>
  </si>
  <si>
    <t>Investment in Town Shoes Limited (Details) - USD ($) $ in Thousands</t>
  </si>
  <si>
    <t>May. 09, 2014</t>
  </si>
  <si>
    <t>Town Shoe Acquisition, Purchase Price for Ownership Interest (CAD)</t>
  </si>
  <si>
    <t>Town Shoe Acquisition, Purchase Price for Ownership Interest (USD)</t>
  </si>
  <si>
    <t>Town Shoe Acquisition, Ownership Interest Acquired</t>
  </si>
  <si>
    <t>46.30%</t>
  </si>
  <si>
    <t>49.20%</t>
  </si>
  <si>
    <t>Town Shoe Acquisition, Voting Control Interest Acquired</t>
  </si>
  <si>
    <t>50.00%</t>
  </si>
  <si>
    <t>Foreign Currency Purchase (CAD)</t>
  </si>
  <si>
    <t>Foreign Currency Purchase (USD)</t>
  </si>
  <si>
    <t>Foreign Currency Transaction Gain (Loss), Unrealized</t>
  </si>
  <si>
    <t>Significant Accounting Policies Significant Accounting Policies (Details) - USD ($) $ in Thousands</t>
  </si>
  <si>
    <t>Error Corrections and Prior Period Adjustments Restatement [Line Items]</t>
  </si>
  <si>
    <t>Interest Income (Expense), Net</t>
  </si>
  <si>
    <t>Unrecognized Tax Benefit on Interest and Penalties [Member]</t>
  </si>
  <si>
    <t>Scenario, Previously Reported [Member]</t>
  </si>
  <si>
    <t>Restatement Adjustment [Member]</t>
  </si>
  <si>
    <t>Related Party Transactions (Details) - Aug. 01, 2015 - shares shares in Millions</t>
  </si>
  <si>
    <t>Schottenstein Affiliates [Abstract]</t>
  </si>
  <si>
    <t>Related party transaction Outstanding common shares owned (in hundredths)</t>
  </si>
  <si>
    <t>16.00%</t>
  </si>
  <si>
    <t>Related party transaction Combined voting power of outstanding common shares (in hundredths)</t>
  </si>
  <si>
    <t>48.00%</t>
  </si>
  <si>
    <t>Related Party Transaction, Number of shares owned by related party (in shares)</t>
  </si>
  <si>
    <t>Earnings per Share and Shareholders' Equity Calculation of Earnings per Share (Details) - shares shares in Thousands</t>
  </si>
  <si>
    <t>Reconciliation of the number of shares used in the calculation of diluted earnings (loss) per share [Abstract]</t>
  </si>
  <si>
    <t>Assumed exercise of dilutive stock options</t>
  </si>
  <si>
    <t>Assumed exercise of dilutive RSUs and PSUs</t>
  </si>
  <si>
    <t>Earnings per Share and Shareholders' Equity Anti-Dilutive Securities (Details) - shares shares in Millions</t>
  </si>
  <si>
    <t>Options, RSUs and PSUs [Member]</t>
  </si>
  <si>
    <t>Diluted earnings per share [Abstract]</t>
  </si>
  <si>
    <t>Securities outstanding not included in computation of diluted earnings per share</t>
  </si>
  <si>
    <t>Stock-based Compensation (Details) - USD ($) $ / shares in Units, shares in Thousands, $ in Thousands</t>
  </si>
  <si>
    <t>DSW Stock-Based Compensation Plans [Abstract]</t>
  </si>
  <si>
    <t>Annual vesting percentage (in hundredths)</t>
  </si>
  <si>
    <t>20.00%</t>
  </si>
  <si>
    <t>Additional Disclosures [Abstract]</t>
  </si>
  <si>
    <t>Employee Stock Option [Member]</t>
  </si>
  <si>
    <t>Employee Service Share-based Compensation, Nonvested Awards, Compensation Cost Not yet Recognized</t>
  </si>
  <si>
    <t>Stock Option Activity [Roll Forward]</t>
  </si>
  <si>
    <t>Outstanding, beginning of period (in shares)</t>
  </si>
  <si>
    <t>Granted</t>
  </si>
  <si>
    <t>Exercised</t>
  </si>
  <si>
    <t>Forfeited</t>
  </si>
  <si>
    <t>Outstanding, end of period (in shares)</t>
  </si>
  <si>
    <t>Exercisable, end of period (in shares)</t>
  </si>
  <si>
    <t>Share-based Compensation Arrangement by Share-based Payment Award, Fair Value Assumptions and Methodology [Abstract]</t>
  </si>
  <si>
    <t>Risk-free interest rate</t>
  </si>
  <si>
    <t>1.40%</t>
  </si>
  <si>
    <t>1.90%</t>
  </si>
  <si>
    <t>Expected volatility of DSW Common Shares</t>
  </si>
  <si>
    <t>37.90%</t>
  </si>
  <si>
    <t>45.70%</t>
  </si>
  <si>
    <t>Expected option term</t>
  </si>
  <si>
    <t>5 years 1 month 6 days</t>
  </si>
  <si>
    <t>5 years 3 months 18 days</t>
  </si>
  <si>
    <t>Dividend yield</t>
  </si>
  <si>
    <t>2.10%</t>
  </si>
  <si>
    <t>2.30%</t>
  </si>
  <si>
    <t>Weighted average grant date fair value (in dollars per share)</t>
  </si>
  <si>
    <t>Equity instruments other than options [Roll forward]</t>
  </si>
  <si>
    <t>Employee Service Share-based Compensation, Nonvested Awards, Compensation Cost Not yet Recognized, Period for Recognition</t>
  </si>
  <si>
    <t>2 years 2 months</t>
  </si>
  <si>
    <t>Stock Options [Member]</t>
  </si>
  <si>
    <t>Employee Service Share-based Compensation, Cash Flow Effect, Cash Used to Settle Awards</t>
  </si>
  <si>
    <t>0.30%</t>
  </si>
  <si>
    <t>0.60%</t>
  </si>
  <si>
    <t>0.90%</t>
  </si>
  <si>
    <t>23.60%</t>
  </si>
  <si>
    <t>24.90%</t>
  </si>
  <si>
    <t>28.60%</t>
  </si>
  <si>
    <t>10 months 24 days</t>
  </si>
  <si>
    <t>2 years 3 months 18 days</t>
  </si>
  <si>
    <t>2 years 9 months 18 days</t>
  </si>
  <si>
    <t>2.40%</t>
  </si>
  <si>
    <t>Restricted Stock Units (RSUs) [Member]</t>
  </si>
  <si>
    <t>Employee Service Share-based Compensation, Nonvested Awards, Compensation Not yet Recognized, Share-based Awards Other than Options</t>
  </si>
  <si>
    <t>1 year 9 months 48 days</t>
  </si>
  <si>
    <t>Performance Shares [Member]</t>
  </si>
  <si>
    <t>Director Stock Units [Member]</t>
  </si>
  <si>
    <t>Stock Compensation Plan [Member]</t>
  </si>
  <si>
    <t>Number of shares authorized (in shares)</t>
  </si>
  <si>
    <t>Investments (Details) - USD ($) $ in Thousands</t>
  </si>
  <si>
    <t>Schedule of Investments, Reported Amounts, by Category [Line Items]</t>
  </si>
  <si>
    <t>Current available for sale Securities Unrecognized Holding Gain</t>
  </si>
  <si>
    <t>Long-Term Available for Sale Securities Unrecognized Holding Gain</t>
  </si>
  <si>
    <t>Current Available for Sale Securities Unrecognized Holding Loss</t>
  </si>
  <si>
    <t>Available-for-sale Securities, Change in Net Unrealized Holding Gain (Loss), Net of Tax</t>
  </si>
  <si>
    <t>Investment disclosure [Abstract]</t>
  </si>
  <si>
    <t>Gross unrealized gains on short-term investments</t>
  </si>
  <si>
    <t>Current Held to Maturity Securities Unrecognized Holding Loss</t>
  </si>
  <si>
    <t>Gross unrealized gains from long-term held-to-maturity investments</t>
  </si>
  <si>
    <t>Gross unrealized losses on long-term held-to-maturity investments</t>
  </si>
  <si>
    <t>Short-term investments (a)</t>
  </si>
  <si>
    <t>Long-term investments (a)</t>
  </si>
  <si>
    <t>Carrying value | Available-for-sale Securities [Member]</t>
  </si>
  <si>
    <t>Amortized cost | Held-to-maturity Securities [Member]</t>
  </si>
  <si>
    <t>Fair Value Measurements (Details) - USD ($)</t>
  </si>
  <si>
    <t>Assets:</t>
  </si>
  <si>
    <t>Note receivable from Town Shoes (b)</t>
  </si>
  <si>
    <t>Other Liabilities, Fair Value Disclosure</t>
  </si>
  <si>
    <t>Financial and Nonfinancial Liabilities, Fair Value Disclosure</t>
  </si>
  <si>
    <t>Fair Value, Assets Measured on Recurring and Nonrecurring Basis, Alternative [Abstract]</t>
  </si>
  <si>
    <t>Level 1 [Member]</t>
  </si>
  <si>
    <t>Level 2 [Member]</t>
  </si>
  <si>
    <t>Credit Facility (Details) - USD ($) $ in Thousands</t>
  </si>
  <si>
    <t>Credit Facility [Abstract]</t>
  </si>
  <si>
    <t>Initiation date</t>
  </si>
  <si>
    <t>Aug. 2,
		2013</t>
  </si>
  <si>
    <t>Line of Credit Facility, Expiration Date</t>
  </si>
  <si>
    <t>Jul. 31,
		2018</t>
  </si>
  <si>
    <t>Line of Credit Facility, Covenant Terms</t>
  </si>
  <si>
    <t>The Credit Facility contains restrictive covenants relating to management and the operation of DSW Inc.'s business. These covenants, among other things, limit or restrict DSW Inc.'s ability to grant liens on its assets, limit its ability to incur additional indebtedness, limit its ability to enter into transactions with affiliates and limit its ability to merge or consolidate with another entity.</t>
  </si>
  <si>
    <t>Cash and short term investment requirement</t>
  </si>
  <si>
    <t>Limitation of capital expenditures</t>
  </si>
  <si>
    <t>Payments to Acquire Property, Plant, and Equipment</t>
  </si>
  <si>
    <t>Credit Facility, available capacity</t>
  </si>
  <si>
    <t>Line of Credit Facility, Maximum Borrowing Capacity</t>
  </si>
  <si>
    <t>Line of Credit Facility, Additional Borrowing Capacity</t>
  </si>
  <si>
    <t>Letter of Credit Agreement (Details) - USD ($) $ in Millions</t>
  </si>
  <si>
    <t>Letter of Credit [Line Items]</t>
  </si>
  <si>
    <t>Letters of Credit Outstanding, Amount</t>
  </si>
  <si>
    <t>Restricted Cash and Investments, Current</t>
  </si>
  <si>
    <t>Letter of Credit Agreement, initiation date</t>
  </si>
  <si>
    <t>Letter of Credit Agreement, Maximum Borrowing Capacity</t>
  </si>
  <si>
    <t>Letter of Credit Agreement, expiration date</t>
  </si>
  <si>
    <t>Aug. 2,
		2018</t>
  </si>
  <si>
    <t>Letter of Credit Agreement, cash collateral account requirement</t>
  </si>
  <si>
    <t>103.00%</t>
  </si>
  <si>
    <t>Letter of Credit Agreement, cash collateral account (foreign currency)</t>
  </si>
  <si>
    <t>105.00%</t>
  </si>
  <si>
    <t>Property and Equipment, Net (Details) - USD ($) $ in Thousands</t>
  </si>
  <si>
    <t>Property and equipment [Abstract]:</t>
  </si>
  <si>
    <t>Land</t>
  </si>
  <si>
    <t>Furniture, fixtures and equipment</t>
  </si>
  <si>
    <t>Buildings, building and leasehold improvements</t>
  </si>
  <si>
    <t>Total property and equipment</t>
  </si>
  <si>
    <t>Accumulated depreciation and amortization</t>
  </si>
  <si>
    <t>Accrued Expenses (Details) - USD ($) $ in Thousands</t>
  </si>
  <si>
    <t>Payables and Accruals [Line Items]</t>
  </si>
  <si>
    <t>Gift cards and merchandise credits</t>
  </si>
  <si>
    <t>Compensation</t>
  </si>
  <si>
    <t>Taxes</t>
  </si>
  <si>
    <t>Customer loyalty program</t>
  </si>
  <si>
    <t>Total accrued expenses</t>
  </si>
  <si>
    <t>Non-Current Liabilities (Details) - USD ($) $ in Thousands</t>
  </si>
  <si>
    <t>Construction and tenant allowances</t>
  </si>
  <si>
    <t>Deferred rent</t>
  </si>
  <si>
    <t>Total non-current liabilities</t>
  </si>
  <si>
    <t>Contractual Obligation</t>
  </si>
  <si>
    <t>Segment Reporting (Details) $ in Thousands</t>
  </si>
  <si>
    <t>Aug. 01, 2015USD ($)</t>
  </si>
  <si>
    <t>Aug. 02, 2014USD ($)</t>
  </si>
  <si>
    <t>Jan. 31, 2015USD ($)</t>
  </si>
  <si>
    <t>Segment information [Abstract]</t>
  </si>
  <si>
    <t>Gross profit</t>
  </si>
  <si>
    <t>Capital Expenditures</t>
  </si>
  <si>
    <t>Affiliated Business Group segment [Member]</t>
  </si>
  <si>
    <t>Other [Member]</t>
  </si>
  <si>
    <t>DSW [Member]</t>
  </si>
  <si>
    <t>Income Taxes (Details)</t>
  </si>
  <si>
    <t>Components of Income Tax Expense (Benefit), Continuing Operations [Abstract]</t>
  </si>
  <si>
    <t>Effective Income Tax Rate, Continuing Operations</t>
  </si>
  <si>
    <t>37.40%</t>
  </si>
  <si>
    <t>38.00%</t>
  </si>
  <si>
    <t>37.80%</t>
  </si>
  <si>
    <t>Commitments and Contingencies (Details) $ in Millions</t>
  </si>
  <si>
    <t>12 Months Ended</t>
  </si>
  <si>
    <t>Jan. 28, 2012shares</t>
  </si>
  <si>
    <t>Purchase Commitment, Excluding Long-term Commitment [Line Items]</t>
  </si>
  <si>
    <t>Stockholders Equity Reverse Stock Split Conversion Ratio | shares</t>
  </si>
  <si>
    <t>Contractual Obligations [Abstract]</t>
  </si>
  <si>
    <t>Purchase Commitment, Remaining Minimum Amount Committed</t>
  </si>
  <si>
    <t>New store locations for which lease agreements signed, number</t>
  </si>
  <si>
    <t>Operating Leases, future minimum payments due, current, new stores</t>
  </si>
  <si>
    <t>Incentive to Lessee</t>
  </si>
  <si>
    <t>Commitments and Contingencies Guarantees Related to Discontinued Operations (Details) $ in Millions</t>
  </si>
  <si>
    <t>Property Subject to or Available for Operating Lease [Line Items]</t>
  </si>
  <si>
    <t>Stockholders Equity Reverse Stock Split Conversion Ratio</t>
  </si>
  <si>
    <t>Receipt of cash from bankruptcy claim | $</t>
  </si>
  <si>
    <t>Subsequent Events Dividend Declaration (Details) - 6 months ended Aug. 01, 2015 - $ / shares</t>
  </si>
  <si>
    <t>Common Stock, Dividends, Per Share, Declared</t>
  </si>
  <si>
    <t>Dividends Payable, Date to be Paid</t>
  </si>
  <si>
    <t>Sep. 30,
		2015</t>
  </si>
  <si>
    <t>Dividends Payable, Date of Record</t>
  </si>
  <si>
    <t>Sep. 18,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Other &quot;#,##0_);_(&quot;Other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1994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B14" t="s" s="4">
        <v>24</v>
      </c>
    </row>
    <row r="15" spans="1:3">
      <c r="A15" t="s" s="4">
        <v>25</v>
      </c>
      <c r="B15" t="s" s="4">
        <v>22</v>
      </c>
    </row>
    <row r="16" spans="1:3">
      <c r="A16" t="s" s="4">
        <v>26</v>
      </c>
    </row>
    <row r="17" spans="1:3">
      <c r="A17" t="s" s="3">
        <v>4</v>
      </c>
    </row>
    <row r="18" spans="1:3">
      <c r="A18" t="s" s="4">
        <v>27</v>
      </c>
      <c r="C18" t="n" s="5">
        <v>81010778</v>
      </c>
    </row>
    <row r="19" spans="1:3">
      <c r="A19" t="s" s="4">
        <v>28</v>
      </c>
    </row>
    <row r="20" spans="1:3">
      <c r="A20" t="s" s="3">
        <v>4</v>
      </c>
    </row>
    <row r="21" spans="1:3">
      <c r="A21" t="s" s="4">
        <v>27</v>
      </c>
      <c r="C21" t="n" s="5">
        <v>773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206</v>
      </c>
    </row>
    <row r="4" spans="1:2">
      <c r="A4" t="s" s="4">
        <v>74</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v>
      </c>
      <c r="B1" t="s" s="2">
        <v>30</v>
      </c>
      <c r="D1" t="s" s="2">
        <v>1</v>
      </c>
    </row>
    <row r="2" spans="1:5">
      <c r="B2" t="s" s="2">
        <v>2</v>
      </c>
      <c r="C2" t="s" s="2">
        <v>31</v>
      </c>
      <c r="D2" t="s" s="2">
        <v>2</v>
      </c>
      <c r="E2" t="s" s="2">
        <v>31</v>
      </c>
    </row>
    <row r="3" spans="1:5">
      <c r="A3" t="s" s="4">
        <v>32</v>
      </c>
      <c r="B3" t="n" s="7">
        <v>627206</v>
      </c>
      <c r="C3" t="n" s="7">
        <v>587096</v>
      </c>
      <c r="D3" t="n" s="7">
        <v>1282692</v>
      </c>
      <c r="E3" t="n" s="7">
        <v>1186043</v>
      </c>
    </row>
    <row r="4" spans="1:5">
      <c r="A4" t="s" s="4">
        <v>33</v>
      </c>
      <c r="B4" t="n" s="5">
        <v>-435904</v>
      </c>
      <c r="C4" t="n" s="5">
        <v>-415192</v>
      </c>
      <c r="D4" t="n" s="5">
        <v>-878332</v>
      </c>
      <c r="E4" t="n" s="5">
        <v>-826134</v>
      </c>
    </row>
    <row r="5" spans="1:5">
      <c r="A5" t="s" s="4">
        <v>34</v>
      </c>
      <c r="B5" t="n" s="5">
        <v>-131721</v>
      </c>
      <c r="C5" t="n" s="5">
        <v>-118582</v>
      </c>
      <c r="D5" t="n" s="5">
        <v>-271207</v>
      </c>
      <c r="E5" t="n" s="5">
        <v>-245336</v>
      </c>
    </row>
    <row r="6" spans="1:5">
      <c r="A6" t="s" s="4">
        <v>35</v>
      </c>
      <c r="B6" t="n" s="5">
        <v>59581</v>
      </c>
      <c r="C6" t="n" s="5">
        <v>53322</v>
      </c>
      <c r="D6" t="n" s="5">
        <v>133153</v>
      </c>
      <c r="E6" t="n" s="5">
        <v>114573</v>
      </c>
    </row>
    <row r="7" spans="1:5">
      <c r="A7" t="s" s="4">
        <v>36</v>
      </c>
      <c r="B7" t="n" s="5">
        <v>-40</v>
      </c>
      <c r="C7" t="n" s="5">
        <v>-50</v>
      </c>
      <c r="D7" t="n" s="5">
        <v>-78</v>
      </c>
      <c r="E7" t="n" s="5">
        <v>-86</v>
      </c>
    </row>
    <row r="8" spans="1:5">
      <c r="A8" t="s" s="4">
        <v>37</v>
      </c>
      <c r="B8" t="n" s="5">
        <v>792</v>
      </c>
      <c r="C8" t="n" s="5">
        <v>709</v>
      </c>
      <c r="D8" t="n" s="5">
        <v>1750</v>
      </c>
      <c r="E8" t="n" s="5">
        <v>1736</v>
      </c>
    </row>
    <row r="9" spans="1:5">
      <c r="A9" t="s" s="4">
        <v>38</v>
      </c>
      <c r="B9" t="n" s="5">
        <v>752</v>
      </c>
      <c r="C9" t="n" s="5">
        <v>659</v>
      </c>
      <c r="D9" t="n" s="5">
        <v>1672</v>
      </c>
      <c r="E9" t="n" s="5">
        <v>1650</v>
      </c>
    </row>
    <row r="10" spans="1:5">
      <c r="A10" t="s" s="4">
        <v>39</v>
      </c>
      <c r="B10" t="n" s="5">
        <v>-7</v>
      </c>
      <c r="C10" t="n" s="5">
        <v>0</v>
      </c>
      <c r="D10" t="n" s="5">
        <v>3305</v>
      </c>
      <c r="E10" t="n" s="5">
        <v>0</v>
      </c>
    </row>
    <row r="11" spans="1:5">
      <c r="A11" t="s" s="4">
        <v>40</v>
      </c>
      <c r="B11" t="n" s="5">
        <v>60326</v>
      </c>
      <c r="C11" t="n" s="5">
        <v>53981</v>
      </c>
      <c r="D11" t="n" s="5">
        <v>138130</v>
      </c>
      <c r="E11" t="n" s="5">
        <v>116223</v>
      </c>
    </row>
    <row r="12" spans="1:5">
      <c r="A12" t="s" s="4">
        <v>41</v>
      </c>
      <c r="B12" t="n" s="5">
        <v>-22486</v>
      </c>
      <c r="C12" t="n" s="5">
        <v>-20860</v>
      </c>
      <c r="D12" t="n" s="5">
        <v>-51582</v>
      </c>
      <c r="E12" t="n" s="5">
        <v>-44463</v>
      </c>
    </row>
    <row r="13" spans="1:5">
      <c r="A13" t="s" s="4">
        <v>42</v>
      </c>
      <c r="B13" t="n" s="5">
        <v>-230</v>
      </c>
      <c r="C13" t="n" s="5">
        <v>849</v>
      </c>
      <c r="D13" t="n" s="5">
        <v>-1572</v>
      </c>
      <c r="E13" t="n" s="5">
        <v>849</v>
      </c>
    </row>
    <row r="14" spans="1:5">
      <c r="A14" t="s" s="4">
        <v>43</v>
      </c>
      <c r="B14" t="n" s="5">
        <v>37610</v>
      </c>
      <c r="C14" t="n" s="5">
        <v>33970</v>
      </c>
      <c r="D14" t="n" s="5">
        <v>84976</v>
      </c>
      <c r="E14" t="n" s="5">
        <v>72609</v>
      </c>
    </row>
    <row r="15" spans="1:5">
      <c r="A15" t="s" s="4">
        <v>44</v>
      </c>
      <c r="B15" t="n" s="5">
        <v>0</v>
      </c>
      <c r="C15" t="n" s="5">
        <v>358</v>
      </c>
      <c r="D15" t="n" s="5">
        <v>0</v>
      </c>
      <c r="E15" t="n" s="5">
        <v>358</v>
      </c>
    </row>
    <row r="16" spans="1:5">
      <c r="A16" t="s" s="4">
        <v>45</v>
      </c>
      <c r="B16" t="n" s="7">
        <v>37610</v>
      </c>
      <c r="C16" t="n" s="7">
        <v>34328</v>
      </c>
      <c r="D16" t="n" s="7">
        <v>84976</v>
      </c>
      <c r="E16" t="n" s="7">
        <v>72967</v>
      </c>
    </row>
    <row r="17" spans="1:5">
      <c r="A17" t="s" s="3">
        <v>46</v>
      </c>
    </row>
    <row r="18" spans="1:5">
      <c r="A18" t="s" s="4">
        <v>47</v>
      </c>
      <c r="B18" t="n" s="8">
        <v>0.42</v>
      </c>
      <c r="C18" t="n" s="8">
        <v>0.38</v>
      </c>
      <c r="D18" t="n" s="8">
        <v>0.96</v>
      </c>
      <c r="E18" t="n" s="8">
        <v>0.8</v>
      </c>
    </row>
    <row r="19" spans="1:5">
      <c r="A19" t="s" s="4">
        <v>48</v>
      </c>
      <c r="B19" t="n" s="9">
        <v>0.42</v>
      </c>
      <c r="C19" t="n" s="9">
        <v>0.37</v>
      </c>
      <c r="D19" t="n" s="9">
        <v>0.95</v>
      </c>
      <c r="E19" t="n" s="9">
        <v>0.79</v>
      </c>
    </row>
    <row r="20" spans="1:5">
      <c r="A20" t="s" s="4">
        <v>49</v>
      </c>
      <c r="B20" t="n" s="5">
        <v>0</v>
      </c>
      <c r="C20" t="n" s="5">
        <v>0</v>
      </c>
      <c r="D20" t="n" s="5">
        <v>0</v>
      </c>
      <c r="E20" t="n" s="5">
        <v>0</v>
      </c>
    </row>
    <row r="21" spans="1:5">
      <c r="A21" t="s" s="4">
        <v>50</v>
      </c>
      <c r="B21" t="n" s="5">
        <v>0</v>
      </c>
      <c r="C21" t="n" s="5">
        <v>0</v>
      </c>
      <c r="D21" t="n" s="5">
        <v>0</v>
      </c>
      <c r="E21" t="n" s="5">
        <v>0</v>
      </c>
    </row>
    <row r="22" spans="1:5">
      <c r="A22" t="s" s="4">
        <v>51</v>
      </c>
      <c r="B22" t="n" s="9">
        <v>0.42</v>
      </c>
      <c r="C22" t="n" s="9">
        <v>0.38</v>
      </c>
      <c r="D22" t="n" s="9">
        <v>0.96</v>
      </c>
      <c r="E22" t="n" s="9">
        <v>0.8100000000000001</v>
      </c>
    </row>
    <row r="23" spans="1:5">
      <c r="A23" t="s" s="4">
        <v>52</v>
      </c>
      <c r="B23" t="n" s="8">
        <v>0.42</v>
      </c>
      <c r="C23" t="n" s="8">
        <v>0.38</v>
      </c>
      <c r="D23" t="n" s="8">
        <v>0.95</v>
      </c>
      <c r="E23" t="n" s="8">
        <v>0.8</v>
      </c>
    </row>
    <row r="24" spans="1:5">
      <c r="A24" t="s" s="3">
        <v>53</v>
      </c>
    </row>
    <row r="25" spans="1:5">
      <c r="A25" t="s" s="4">
        <v>54</v>
      </c>
      <c r="B25" t="n" s="5">
        <v>88713</v>
      </c>
      <c r="C25" t="n" s="5">
        <v>90120</v>
      </c>
      <c r="D25" t="n" s="5">
        <v>88619</v>
      </c>
      <c r="E25" t="n" s="5">
        <v>90472</v>
      </c>
    </row>
    <row r="26" spans="1:5">
      <c r="A26" t="s" s="4">
        <v>55</v>
      </c>
      <c r="B26" t="n" s="5">
        <v>89693</v>
      </c>
      <c r="C26" t="n" s="5">
        <v>91126</v>
      </c>
      <c r="D26" t="n" s="5">
        <v>89660</v>
      </c>
      <c r="E26" t="n" s="5">
        <v>91618</v>
      </c>
    </row>
    <row r="27" spans="1:5">
      <c r="A27" t="s" s="3">
        <v>56</v>
      </c>
    </row>
    <row r="28" spans="1:5">
      <c r="A28" t="s" s="4">
        <v>57</v>
      </c>
      <c r="B28" t="n" s="7">
        <v>-8652</v>
      </c>
      <c r="C28" t="n" s="7">
        <v>-89</v>
      </c>
      <c r="D28" t="n" s="7">
        <v>-6838</v>
      </c>
      <c r="E28" t="n" s="7">
        <v>-89</v>
      </c>
    </row>
    <row r="29" spans="1:5">
      <c r="A29" t="s" s="4">
        <v>58</v>
      </c>
      <c r="B29" t="n" s="5">
        <v>50</v>
      </c>
      <c r="C29" t="n" s="5">
        <v>0</v>
      </c>
      <c r="D29" t="n" s="5">
        <v>-311</v>
      </c>
      <c r="E29" t="n" s="5">
        <v>0</v>
      </c>
    </row>
    <row r="30" spans="1:5">
      <c r="A30" t="s" s="4">
        <v>59</v>
      </c>
      <c r="B30" t="n" s="7">
        <v>29008</v>
      </c>
      <c r="C30" t="n" s="7">
        <v>34239</v>
      </c>
      <c r="D30" t="n" s="7">
        <v>77827</v>
      </c>
      <c r="E30" t="n" s="7">
        <v>728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88</v>
      </c>
      <c r="B1" t="s" s="2">
        <v>1</v>
      </c>
    </row>
    <row r="2" spans="1:2">
      <c r="B2" t="s" s="2">
        <v>2</v>
      </c>
    </row>
    <row r="3" spans="1:2">
      <c r="A3" t="s" s="3">
        <v>223</v>
      </c>
    </row>
    <row r="4" spans="1:2">
      <c r="A4" t="s" s="4">
        <v>88</v>
      </c>
      <c r="B4"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33</v>
      </c>
      <c r="B1" t="s" s="2">
        <v>1</v>
      </c>
    </row>
    <row r="2" spans="1:2">
      <c r="B2" t="s" s="2">
        <v>2</v>
      </c>
    </row>
    <row r="3" spans="1:2">
      <c r="A3" t="s" s="3">
        <v>183</v>
      </c>
    </row>
    <row r="4" spans="1:2">
      <c r="A4" t="s" s="4">
        <v>234</v>
      </c>
      <c r="B4" t="s" s="4">
        <v>235</v>
      </c>
    </row>
    <row r="5" spans="1:2">
      <c r="A5" t="s" s="4">
        <v>236</v>
      </c>
      <c r="B5" t="s" s="4">
        <v>237</v>
      </c>
    </row>
    <row r="6" spans="1:2">
      <c r="A6" t="s" s="4">
        <v>238</v>
      </c>
      <c r="B6" t="s"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89</v>
      </c>
    </row>
    <row r="4" spans="1:2">
      <c r="A4" t="s" s="4">
        <v>241</v>
      </c>
      <c r="B4"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92</v>
      </c>
    </row>
    <row r="4" spans="1:2">
      <c r="A4" t="s" s="4">
        <v>244</v>
      </c>
      <c r="B4" t="s"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6</v>
      </c>
      <c r="B1" t="s" s="2">
        <v>1</v>
      </c>
    </row>
    <row r="2" spans="1:2">
      <c r="B2" t="s" s="2">
        <v>2</v>
      </c>
    </row>
    <row r="3" spans="1:2">
      <c r="A3" t="s" s="3">
        <v>195</v>
      </c>
    </row>
    <row r="4" spans="1:2">
      <c r="A4" t="s" s="4">
        <v>247</v>
      </c>
      <c r="B4"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30</v>
      </c>
      <c r="D1" t="s" s="2">
        <v>1</v>
      </c>
    </row>
    <row r="2" spans="1:5">
      <c r="B2" t="s" s="2">
        <v>2</v>
      </c>
      <c r="C2" t="s" s="2">
        <v>31</v>
      </c>
      <c r="D2" t="s" s="2">
        <v>2</v>
      </c>
      <c r="E2" t="s" s="2">
        <v>31</v>
      </c>
    </row>
    <row r="3" spans="1:5">
      <c r="A3" t="s" s="4">
        <v>61</v>
      </c>
      <c r="B3" t="n" s="7">
        <v>6000</v>
      </c>
      <c r="C3" t="n" s="7">
        <v>0</v>
      </c>
      <c r="D3" t="n" s="7">
        <v>6000</v>
      </c>
      <c r="E3" t="n" s="7">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3</v>
      </c>
      <c r="B1" t="s" s="2">
        <v>1</v>
      </c>
    </row>
    <row r="2" spans="1:2">
      <c r="B2" t="s" s="2">
        <v>2</v>
      </c>
    </row>
    <row r="3" spans="1:2">
      <c r="A3" t="s" s="3">
        <v>216</v>
      </c>
    </row>
    <row r="4" spans="1:2">
      <c r="A4" t="s" s="4">
        <v>254</v>
      </c>
      <c r="B4" t="s"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6</v>
      </c>
      <c r="B1" t="s" s="2">
        <v>1</v>
      </c>
    </row>
    <row r="2" spans="1:2">
      <c r="B2" t="s" s="2">
        <v>2</v>
      </c>
    </row>
    <row r="3" spans="1:2">
      <c r="A3" t="s" s="3">
        <v>220</v>
      </c>
    </row>
    <row r="4" spans="1:2">
      <c r="A4" t="s" s="4">
        <v>257</v>
      </c>
      <c r="B4" t="s"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59</v>
      </c>
      <c r="B1" t="s" s="2">
        <v>1</v>
      </c>
    </row>
    <row r="2" spans="1:2">
      <c r="B2" t="s" s="2">
        <v>31</v>
      </c>
    </row>
    <row r="3" spans="1:2">
      <c r="A3" t="s" s="3">
        <v>183</v>
      </c>
    </row>
    <row r="4" spans="1:2">
      <c r="A4" t="s" s="4">
        <v>260</v>
      </c>
      <c r="B4" t="s"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189</v>
      </c>
    </row>
    <row r="4" spans="1:2">
      <c r="A4" t="s" s="4">
        <v>263</v>
      </c>
      <c r="B4"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66</v>
      </c>
    </row>
    <row r="4" spans="1:2">
      <c r="A4" t="s" s="4">
        <v>267</v>
      </c>
      <c r="B4" t="s" s="4">
        <v>268</v>
      </c>
    </row>
    <row r="5" spans="1:2">
      <c r="A5" t="s" s="4">
        <v>269</v>
      </c>
      <c r="B5" t="s" s="4">
        <v>270</v>
      </c>
    </row>
    <row r="6" spans="1:2">
      <c r="A6" t="s" s="4">
        <v>271</v>
      </c>
      <c r="B6" t="s" s="4">
        <v>272</v>
      </c>
    </row>
    <row r="7" spans="1:2">
      <c r="A7" t="s" s="4">
        <v>273</v>
      </c>
      <c r="B7" t="s" s="4">
        <v>274</v>
      </c>
    </row>
    <row r="8" spans="1:2">
      <c r="A8" t="s" s="4">
        <v>275</v>
      </c>
      <c r="B8" t="s"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77</v>
      </c>
      <c r="B1" t="s" s="2">
        <v>1</v>
      </c>
    </row>
    <row r="2" spans="1:2">
      <c r="B2" t="s" s="2">
        <v>2</v>
      </c>
    </row>
    <row r="3" spans="1:2">
      <c r="A3" t="s" s="3">
        <v>195</v>
      </c>
    </row>
    <row r="4" spans="1:2">
      <c r="A4" t="s" s="4">
        <v>194</v>
      </c>
      <c r="B4" t="s"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79</v>
      </c>
      <c r="B1" t="s" s="2">
        <v>1</v>
      </c>
    </row>
    <row r="2" spans="1:2">
      <c r="B2" t="s" s="2">
        <v>2</v>
      </c>
    </row>
    <row r="3" spans="1:2">
      <c r="A3" t="s" s="3">
        <v>199</v>
      </c>
    </row>
    <row r="4" spans="1:2">
      <c r="A4" t="s" s="4">
        <v>280</v>
      </c>
      <c r="B4" t="s"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2</v>
      </c>
      <c r="B1" t="s" s="2">
        <v>1</v>
      </c>
    </row>
    <row r="2" spans="1:2">
      <c r="B2" t="s" s="2">
        <v>2</v>
      </c>
    </row>
    <row r="3" spans="1:2">
      <c r="A3" t="s" s="3">
        <v>206</v>
      </c>
    </row>
    <row r="4" spans="1:2">
      <c r="A4" t="s" s="4">
        <v>205</v>
      </c>
      <c r="B4" t="s" s="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84</v>
      </c>
      <c r="B1" t="s" s="2">
        <v>1</v>
      </c>
    </row>
    <row r="2" spans="1:2">
      <c r="B2" t="s" s="2">
        <v>2</v>
      </c>
    </row>
    <row r="3" spans="1:2">
      <c r="A3" t="s" s="3">
        <v>209</v>
      </c>
    </row>
    <row r="4" spans="1:2">
      <c r="A4" t="s" s="4">
        <v>208</v>
      </c>
      <c r="B4" t="s"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v>
      </c>
      <c r="B1" t="s" s="2">
        <v>2</v>
      </c>
      <c r="C1" t="s" s="2">
        <v>63</v>
      </c>
      <c r="D1" t="s" s="2">
        <v>31</v>
      </c>
    </row>
    <row r="2" spans="1:4">
      <c r="A2" t="s" s="3">
        <v>64</v>
      </c>
    </row>
    <row r="3" spans="1:4">
      <c r="A3" t="s" s="4">
        <v>65</v>
      </c>
      <c r="B3" t="n" s="7">
        <v>151007</v>
      </c>
      <c r="C3" t="n" s="7">
        <v>59171</v>
      </c>
      <c r="D3" t="n" s="7">
        <v>87406</v>
      </c>
    </row>
    <row r="4" spans="1:4">
      <c r="A4" t="s" s="4">
        <v>66</v>
      </c>
      <c r="B4" t="n" s="5">
        <v>140821</v>
      </c>
      <c r="C4" t="n" s="5">
        <v>171201</v>
      </c>
      <c r="D4" t="n" s="5">
        <v>151647</v>
      </c>
    </row>
    <row r="5" spans="1:4">
      <c r="A5" t="s" s="4">
        <v>67</v>
      </c>
      <c r="B5" t="n" s="5">
        <v>18533</v>
      </c>
      <c r="C5" t="n" s="5">
        <v>24400</v>
      </c>
      <c r="D5" t="n" s="5">
        <v>27855</v>
      </c>
    </row>
    <row r="6" spans="1:4">
      <c r="A6" t="s" s="4">
        <v>68</v>
      </c>
      <c r="B6" t="n" s="5">
        <v>63</v>
      </c>
      <c r="C6" t="n" s="5">
        <v>7</v>
      </c>
      <c r="D6" t="n" s="5">
        <v>13</v>
      </c>
    </row>
    <row r="7" spans="1:4">
      <c r="A7" t="s" s="4">
        <v>69</v>
      </c>
      <c r="B7" t="n" s="5">
        <v>505170</v>
      </c>
      <c r="C7" t="n" s="5">
        <v>450836</v>
      </c>
      <c r="D7" t="n" s="5">
        <v>414988</v>
      </c>
    </row>
    <row r="8" spans="1:4">
      <c r="A8" t="s" s="4">
        <v>70</v>
      </c>
      <c r="B8" t="n" s="5">
        <v>31599</v>
      </c>
      <c r="C8" t="n" s="5">
        <v>43108</v>
      </c>
      <c r="D8" t="n" s="5">
        <v>51577</v>
      </c>
    </row>
    <row r="9" spans="1:4">
      <c r="A9" t="s" s="4">
        <v>71</v>
      </c>
      <c r="B9" t="n" s="5">
        <v>0</v>
      </c>
      <c r="C9" t="n" s="5">
        <v>0</v>
      </c>
      <c r="D9" t="n" s="5">
        <v>938</v>
      </c>
    </row>
    <row r="10" spans="1:4">
      <c r="A10" t="s" s="4">
        <v>72</v>
      </c>
      <c r="B10" t="n" s="5">
        <v>23167</v>
      </c>
      <c r="C10" t="n" s="5">
        <v>19747</v>
      </c>
      <c r="D10" t="n" s="5">
        <v>22331</v>
      </c>
    </row>
    <row r="11" spans="1:4">
      <c r="A11" t="s" s="4">
        <v>73</v>
      </c>
      <c r="B11" t="n" s="5">
        <v>870360</v>
      </c>
      <c r="C11" t="n" s="5">
        <v>768470</v>
      </c>
      <c r="D11" t="n" s="5">
        <v>756755</v>
      </c>
    </row>
    <row r="12" spans="1:4">
      <c r="A12" t="s" s="4">
        <v>74</v>
      </c>
      <c r="B12" t="n" s="5">
        <v>354477</v>
      </c>
      <c r="C12" t="n" s="5">
        <v>337903</v>
      </c>
      <c r="D12" t="n" s="5">
        <v>331269</v>
      </c>
    </row>
    <row r="13" spans="1:4">
      <c r="A13" t="s" s="4">
        <v>75</v>
      </c>
      <c r="B13" t="n" s="5">
        <v>179305</v>
      </c>
      <c r="C13" t="n" s="5">
        <v>216756</v>
      </c>
      <c r="D13" t="n" s="5">
        <v>225972</v>
      </c>
    </row>
    <row r="14" spans="1:4">
      <c r="A14" t="s" s="4">
        <v>76</v>
      </c>
      <c r="B14" t="n" s="5">
        <v>25899</v>
      </c>
      <c r="C14" t="n" s="5">
        <v>25899</v>
      </c>
      <c r="D14" t="n" s="5">
        <v>25899</v>
      </c>
    </row>
    <row r="15" spans="1:4">
      <c r="A15" t="s" s="4">
        <v>72</v>
      </c>
      <c r="B15" t="n" s="5">
        <v>8944</v>
      </c>
      <c r="C15" t="n" s="5">
        <v>11332</v>
      </c>
      <c r="D15" t="n" s="5">
        <v>12466</v>
      </c>
    </row>
    <row r="16" spans="1:4">
      <c r="A16" t="s" s="4">
        <v>77</v>
      </c>
      <c r="B16" t="n" s="5">
        <v>866</v>
      </c>
      <c r="C16" t="n" s="5">
        <v>794</v>
      </c>
      <c r="D16" t="n" s="5">
        <v>722</v>
      </c>
    </row>
    <row r="17" spans="1:4">
      <c r="A17" t="s" s="4">
        <v>78</v>
      </c>
      <c r="B17" t="n" s="5">
        <v>21986</v>
      </c>
      <c r="C17" t="n" s="5">
        <v>25887</v>
      </c>
      <c r="D17" t="n" s="5">
        <v>24788</v>
      </c>
    </row>
    <row r="18" spans="1:4">
      <c r="A18" t="s" s="4">
        <v>79</v>
      </c>
      <c r="B18" t="n" s="5">
        <v>44627</v>
      </c>
      <c r="C18" t="n" s="5">
        <v>43304</v>
      </c>
      <c r="D18" t="n" s="5">
        <v>47755</v>
      </c>
    </row>
    <row r="19" spans="1:4">
      <c r="A19" t="s" s="4">
        <v>80</v>
      </c>
      <c r="B19" t="n" s="5">
        <v>7600</v>
      </c>
      <c r="C19" t="n" s="5">
        <v>7898</v>
      </c>
      <c r="D19" t="n" s="5">
        <v>8141</v>
      </c>
    </row>
    <row r="20" spans="1:4">
      <c r="A20" t="s" s="4">
        <v>81</v>
      </c>
      <c r="B20" t="n" s="5">
        <v>1514064</v>
      </c>
      <c r="C20" t="n" s="5">
        <v>1438243</v>
      </c>
      <c r="D20" t="n" s="5">
        <v>1433767</v>
      </c>
    </row>
    <row r="21" spans="1:4">
      <c r="A21" t="s" s="3">
        <v>82</v>
      </c>
    </row>
    <row r="22" spans="1:4">
      <c r="A22" t="s" s="4">
        <v>83</v>
      </c>
      <c r="B22" t="n" s="5">
        <v>190382</v>
      </c>
      <c r="C22" t="n" s="5">
        <v>169518</v>
      </c>
      <c r="D22" t="n" s="5">
        <v>192341</v>
      </c>
    </row>
    <row r="23" spans="1:4">
      <c r="A23" t="s" s="4">
        <v>84</v>
      </c>
      <c r="B23" t="n" s="5">
        <v>529</v>
      </c>
      <c r="C23" t="n" s="5">
        <v>1092</v>
      </c>
      <c r="D23" t="n" s="5">
        <v>658</v>
      </c>
    </row>
    <row r="24" spans="1:4">
      <c r="A24" t="s" s="4">
        <v>85</v>
      </c>
      <c r="B24" t="n" s="5">
        <v>113466</v>
      </c>
      <c r="C24" t="n" s="5">
        <v>113180</v>
      </c>
      <c r="D24" t="n" s="5">
        <v>107123</v>
      </c>
    </row>
    <row r="25" spans="1:4">
      <c r="A25" t="s" s="4">
        <v>86</v>
      </c>
      <c r="B25" t="n" s="5">
        <v>304377</v>
      </c>
      <c r="C25" t="n" s="5">
        <v>283790</v>
      </c>
      <c r="D25" t="n" s="5">
        <v>300122</v>
      </c>
    </row>
    <row r="26" spans="1:4">
      <c r="A26" t="s" s="4">
        <v>87</v>
      </c>
      <c r="B26" t="n" s="5">
        <v>144029</v>
      </c>
      <c r="C26" t="n" s="5">
        <v>143333</v>
      </c>
      <c r="D26" t="n" s="5">
        <v>142479</v>
      </c>
    </row>
    <row r="27" spans="1:4">
      <c r="A27" t="s" s="4">
        <v>88</v>
      </c>
      <c r="B27" t="n" s="5">
        <v>0</v>
      </c>
      <c r="C27" t="n" s="5">
        <v>0</v>
      </c>
      <c r="D27" t="n" s="5">
        <v>0</v>
      </c>
    </row>
    <row r="28" spans="1:4">
      <c r="A28" t="s" s="3">
        <v>89</v>
      </c>
    </row>
    <row r="29" spans="1:4">
      <c r="A29" t="s" s="4">
        <v>90</v>
      </c>
      <c r="B29" t="n" s="5">
        <v>920682</v>
      </c>
      <c r="C29" t="n" s="5">
        <v>908679</v>
      </c>
      <c r="D29" t="n" s="5">
        <v>899404</v>
      </c>
    </row>
    <row r="30" spans="1:4">
      <c r="A30" t="s" s="4">
        <v>91</v>
      </c>
      <c r="B30" t="n" s="5">
        <v>0</v>
      </c>
      <c r="C30" t="n" s="5">
        <v>0</v>
      </c>
      <c r="D30" t="n" s="5">
        <v>0</v>
      </c>
    </row>
    <row r="31" spans="1:4">
      <c r="A31" t="s" s="4">
        <v>92</v>
      </c>
      <c r="B31" t="n" s="5">
        <v>-86938</v>
      </c>
      <c r="C31" t="n" s="5">
        <v>-86938</v>
      </c>
      <c r="D31" t="n" s="5">
        <v>-56776</v>
      </c>
    </row>
    <row r="32" spans="1:4">
      <c r="A32" t="s" s="4">
        <v>93</v>
      </c>
      <c r="B32" t="n" s="5">
        <v>270510</v>
      </c>
      <c r="C32" t="n" s="5">
        <v>220826</v>
      </c>
      <c r="D32" t="n" s="5">
        <v>173620</v>
      </c>
    </row>
    <row r="33" spans="1:4">
      <c r="A33" t="s" s="4">
        <v>94</v>
      </c>
      <c r="B33" t="n" s="5">
        <v>-24993</v>
      </c>
      <c r="C33" t="n" s="5">
        <v>-24993</v>
      </c>
      <c r="D33" t="n" s="5">
        <v>-24993</v>
      </c>
    </row>
    <row r="34" spans="1:4">
      <c r="A34" t="s" s="4">
        <v>95</v>
      </c>
      <c r="B34" t="n" s="5">
        <v>-13603</v>
      </c>
      <c r="C34" t="n" s="5">
        <v>-6454</v>
      </c>
      <c r="D34" t="n" s="5">
        <v>-89</v>
      </c>
    </row>
    <row r="35" spans="1:4">
      <c r="A35" t="s" s="4">
        <v>96</v>
      </c>
      <c r="B35" t="n" s="5">
        <v>1065658</v>
      </c>
      <c r="C35" t="n" s="5">
        <v>1011120</v>
      </c>
      <c r="D35" t="n" s="5">
        <v>991166</v>
      </c>
    </row>
    <row r="36" spans="1:4">
      <c r="A36" t="s" s="4">
        <v>97</v>
      </c>
      <c r="B36" t="n" s="5">
        <v>1514064</v>
      </c>
      <c r="C36" t="n" s="5">
        <v>1438243</v>
      </c>
      <c r="D36" t="n" s="5">
        <v>1433767</v>
      </c>
    </row>
    <row r="37" spans="1:4">
      <c r="A37" t="s" s="4">
        <v>98</v>
      </c>
    </row>
    <row r="38" spans="1:4">
      <c r="A38" t="s" s="3">
        <v>89</v>
      </c>
    </row>
    <row r="39" spans="1:4">
      <c r="A39" t="s" s="4">
        <v>96</v>
      </c>
      <c r="B39" t="n" s="5">
        <v>920682</v>
      </c>
      <c r="C39" t="n" s="5">
        <v>908679</v>
      </c>
      <c r="D39" t="n" s="5">
        <v>899404</v>
      </c>
    </row>
    <row r="40" spans="1:4">
      <c r="A40" t="s" s="4">
        <v>95</v>
      </c>
    </row>
    <row r="41" spans="1:4">
      <c r="A41" t="s" s="3">
        <v>89</v>
      </c>
    </row>
    <row r="42" spans="1:4">
      <c r="A42" t="s" s="4">
        <v>96</v>
      </c>
      <c r="B42" t="n" s="7">
        <v>-13603</v>
      </c>
      <c r="C42" t="n" s="7">
        <v>-6454</v>
      </c>
      <c r="D42" t="n" s="7">
        <v>-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86</v>
      </c>
      <c r="B1" t="s" s="2">
        <v>1</v>
      </c>
    </row>
    <row r="2" spans="1:2">
      <c r="B2" t="s" s="2">
        <v>2</v>
      </c>
    </row>
    <row r="3" spans="1:2">
      <c r="A3" t="s" s="3">
        <v>212</v>
      </c>
    </row>
    <row r="4" spans="1:2">
      <c r="A4" t="s" s="4">
        <v>287</v>
      </c>
      <c r="B4" t="s"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89</v>
      </c>
      <c r="B1" t="s" s="2">
        <v>1</v>
      </c>
    </row>
    <row r="2" spans="1:2">
      <c r="B2" t="s" s="2">
        <v>2</v>
      </c>
    </row>
    <row r="3" spans="1:2">
      <c r="A3" t="s" s="3">
        <v>216</v>
      </c>
    </row>
    <row r="4" spans="1:2">
      <c r="A4" t="s" s="4">
        <v>290</v>
      </c>
      <c r="B4" t="s" s="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6"/>
  </cols>
  <sheetData>
    <row r="1" spans="1:2">
      <c r="A1" t="s" s="1">
        <v>292</v>
      </c>
      <c r="B1" t="s" s="2">
        <v>112</v>
      </c>
    </row>
    <row r="2" spans="1:2">
      <c r="A2" t="s" s="3">
        <v>293</v>
      </c>
    </row>
    <row r="3" spans="1:2">
      <c r="A3" t="s" s="4">
        <v>294</v>
      </c>
      <c r="B3" t="n" s="5">
        <v>2</v>
      </c>
    </row>
    <row r="4" spans="1:2">
      <c r="A4" t="s" s="3">
        <v>295</v>
      </c>
    </row>
    <row r="5" spans="1:2">
      <c r="A5" t="s" s="4">
        <v>296</v>
      </c>
      <c r="B5" t="n" s="5">
        <v>4</v>
      </c>
    </row>
    <row r="6" spans="1:2">
      <c r="A6" t="s" s="4">
        <v>297</v>
      </c>
      <c r="B6" t="n" s="5">
        <v>5</v>
      </c>
    </row>
    <row r="7" spans="1:2">
      <c r="A7" t="s" s="4">
        <v>298</v>
      </c>
      <c r="B7" t="n" s="5">
        <v>2</v>
      </c>
    </row>
    <row r="8" spans="1:2">
      <c r="A8" t="s" s="3">
        <v>299</v>
      </c>
    </row>
    <row r="9" spans="1:2">
      <c r="A9" t="s" s="4">
        <v>300</v>
      </c>
      <c r="B9" t="n" s="5">
        <v>42</v>
      </c>
    </row>
    <row r="10" spans="1:2">
      <c r="A10" t="s" s="4">
        <v>301</v>
      </c>
      <c r="B10" t="n" s="5">
        <v>449</v>
      </c>
    </row>
    <row r="11" spans="1:2">
      <c r="A11" t="s" s="4">
        <v>302</v>
      </c>
      <c r="B11" t="n" s="5">
        <v>19</v>
      </c>
    </row>
    <row r="12" spans="1:2">
      <c r="A12" t="s" s="4">
        <v>303</v>
      </c>
      <c r="B12" t="n" s="5">
        <v>1</v>
      </c>
    </row>
    <row r="13" spans="1:2">
      <c r="A13" t="s" s="4">
        <v>304</v>
      </c>
    </row>
    <row r="14" spans="1:2">
      <c r="A14" t="s" s="3">
        <v>295</v>
      </c>
    </row>
    <row r="15" spans="1:2">
      <c r="A15" t="s" s="4">
        <v>305</v>
      </c>
      <c r="B15" t="n" s="5">
        <v>268</v>
      </c>
    </row>
    <row r="16" spans="1:2">
      <c r="A16" t="s" s="4">
        <v>306</v>
      </c>
    </row>
    <row r="17" spans="1:2">
      <c r="A17" t="s" s="3">
        <v>295</v>
      </c>
    </row>
    <row r="18" spans="1:2">
      <c r="A18" t="s" s="4">
        <v>305</v>
      </c>
      <c r="B18" t="n" s="5">
        <v>101</v>
      </c>
    </row>
    <row r="19" spans="1:2">
      <c r="A19" t="s" s="4">
        <v>307</v>
      </c>
    </row>
    <row r="20" spans="1:2">
      <c r="A20" t="s" s="3">
        <v>295</v>
      </c>
    </row>
    <row r="21" spans="1:2">
      <c r="A21" t="s" s="4">
        <v>305</v>
      </c>
      <c r="B21" t="n" s="5">
        <v>1</v>
      </c>
    </row>
    <row r="22" spans="1:2">
      <c r="A22" t="s" s="4">
        <v>308</v>
      </c>
    </row>
    <row r="23" spans="1:2">
      <c r="A23" t="s" s="3">
        <v>295</v>
      </c>
    </row>
    <row r="24" spans="1:2">
      <c r="A24" t="s" s="4">
        <v>305</v>
      </c>
      <c r="B24" t="n" s="5">
        <v>4</v>
      </c>
    </row>
    <row r="25" spans="1:2">
      <c r="A25" t="s" s="4">
        <v>309</v>
      </c>
    </row>
    <row r="26" spans="1:2">
      <c r="A26" t="s" s="3">
        <v>295</v>
      </c>
    </row>
    <row r="27" spans="1:2">
      <c r="A27" t="s" s="4">
        <v>305</v>
      </c>
      <c r="B27" t="n" s="5">
        <v>174</v>
      </c>
    </row>
    <row r="28" spans="1:2">
      <c r="A28" t="s" s="4">
        <v>310</v>
      </c>
    </row>
    <row r="29" spans="1:2">
      <c r="A29" t="s" s="3">
        <v>295</v>
      </c>
    </row>
    <row r="30" spans="1:2">
      <c r="A30" t="s" s="4">
        <v>305</v>
      </c>
      <c r="B30" t="n" s="5">
        <v>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311</v>
      </c>
      <c r="B1" t="s" s="2">
        <v>30</v>
      </c>
      <c r="D1" t="s" s="2">
        <v>1</v>
      </c>
    </row>
    <row r="2" spans="1:6">
      <c r="B2" t="s" s="2">
        <v>2</v>
      </c>
      <c r="C2" t="s" s="2">
        <v>31</v>
      </c>
      <c r="D2" t="s" s="2">
        <v>2</v>
      </c>
      <c r="E2" t="s" s="2">
        <v>31</v>
      </c>
      <c r="F2" t="s" s="2">
        <v>312</v>
      </c>
    </row>
    <row r="3" spans="1:6">
      <c r="A3" t="s" s="3">
        <v>179</v>
      </c>
    </row>
    <row r="4" spans="1:6">
      <c r="A4" t="s" s="4">
        <v>313</v>
      </c>
      <c r="F4" t="n" s="7">
        <v>75100</v>
      </c>
    </row>
    <row r="5" spans="1:6">
      <c r="A5" t="s" s="4">
        <v>314</v>
      </c>
      <c r="F5" t="n" s="7">
        <v>68900</v>
      </c>
    </row>
    <row r="6" spans="1:6">
      <c r="A6" t="s" s="4">
        <v>315</v>
      </c>
      <c r="B6" t="s" s="4">
        <v>316</v>
      </c>
      <c r="D6" t="s" s="4">
        <v>316</v>
      </c>
      <c r="F6" t="s" s="4">
        <v>317</v>
      </c>
    </row>
    <row r="7" spans="1:6">
      <c r="A7" t="s" s="4">
        <v>318</v>
      </c>
      <c r="F7" t="s" s="4">
        <v>319</v>
      </c>
    </row>
    <row r="8" spans="1:6">
      <c r="A8" t="s" s="4">
        <v>320</v>
      </c>
      <c r="B8" t="n" s="7">
        <v>100000</v>
      </c>
      <c r="D8" t="n" s="7">
        <v>100000</v>
      </c>
    </row>
    <row r="9" spans="1:6">
      <c r="A9" t="s" s="4">
        <v>321</v>
      </c>
      <c r="B9" t="n" s="5">
        <v>79000</v>
      </c>
      <c r="D9" t="n" s="5">
        <v>79000</v>
      </c>
    </row>
    <row r="10" spans="1:6">
      <c r="A10" t="s" s="4">
        <v>39</v>
      </c>
      <c r="B10" t="n" s="5">
        <v>-7</v>
      </c>
      <c r="C10" t="n" s="7">
        <v>0</v>
      </c>
      <c r="D10" t="n" s="7">
        <v>3305</v>
      </c>
      <c r="E10" t="n" s="7">
        <v>0</v>
      </c>
    </row>
    <row r="11" spans="1:6">
      <c r="A11" t="s" s="4">
        <v>322</v>
      </c>
      <c r="B11" t="n" s="7">
        <v>5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30</v>
      </c>
      <c r="D1" t="s" s="2">
        <v>1</v>
      </c>
    </row>
    <row r="2" spans="1:5">
      <c r="B2" t="s" s="2">
        <v>2</v>
      </c>
      <c r="C2" t="s" s="2">
        <v>31</v>
      </c>
      <c r="D2" t="s" s="2">
        <v>2</v>
      </c>
      <c r="E2" t="s" s="2">
        <v>31</v>
      </c>
    </row>
    <row r="3" spans="1:5">
      <c r="A3" t="s" s="3">
        <v>324</v>
      </c>
    </row>
    <row r="4" spans="1:5">
      <c r="A4" t="s" s="4">
        <v>34</v>
      </c>
      <c r="B4" t="n" s="7">
        <v>-131721</v>
      </c>
      <c r="C4" t="n" s="7">
        <v>-118582</v>
      </c>
      <c r="D4" t="n" s="7">
        <v>-271207</v>
      </c>
      <c r="E4" t="n" s="7">
        <v>-245336</v>
      </c>
    </row>
    <row r="5" spans="1:5">
      <c r="A5" t="s" s="4">
        <v>325</v>
      </c>
      <c r="B5" t="n" s="5">
        <v>752</v>
      </c>
      <c r="C5" t="n" s="5">
        <v>659</v>
      </c>
      <c r="D5" t="n" s="5">
        <v>1672</v>
      </c>
      <c r="E5" t="n" s="5">
        <v>1650</v>
      </c>
    </row>
    <row r="6" spans="1:5">
      <c r="A6" t="s" s="4">
        <v>41</v>
      </c>
      <c r="B6" t="n" s="7">
        <v>-22486</v>
      </c>
      <c r="C6" t="n" s="5">
        <v>-20860</v>
      </c>
      <c r="D6" t="n" s="7">
        <v>-51582</v>
      </c>
      <c r="E6" t="n" s="5">
        <v>-44463</v>
      </c>
    </row>
    <row r="7" spans="1:5">
      <c r="A7" t="s" s="4">
        <v>326</v>
      </c>
    </row>
    <row r="8" spans="1:5">
      <c r="A8" t="s" s="3">
        <v>324</v>
      </c>
    </row>
    <row r="9" spans="1:5">
      <c r="A9" t="s" s="4">
        <v>34</v>
      </c>
      <c r="C9" t="n" s="5">
        <v>12</v>
      </c>
      <c r="E9" t="n" s="5">
        <v>12</v>
      </c>
    </row>
    <row r="10" spans="1:5">
      <c r="A10" t="s" s="4">
        <v>325</v>
      </c>
      <c r="C10" t="n" s="5">
        <v>24</v>
      </c>
      <c r="E10" t="n" s="5">
        <v>57</v>
      </c>
    </row>
    <row r="11" spans="1:5">
      <c r="A11" t="s" s="4">
        <v>41</v>
      </c>
      <c r="C11" t="n" s="5">
        <v>-36</v>
      </c>
      <c r="E11" t="n" s="5">
        <v>-69</v>
      </c>
    </row>
    <row r="12" spans="1:5">
      <c r="A12" t="s" s="4">
        <v>327</v>
      </c>
    </row>
    <row r="13" spans="1:5">
      <c r="A13" t="s" s="3">
        <v>324</v>
      </c>
    </row>
    <row r="14" spans="1:5">
      <c r="A14" t="s" s="4">
        <v>34</v>
      </c>
      <c r="C14" t="n" s="5">
        <v>-118594</v>
      </c>
      <c r="E14" t="n" s="5">
        <v>-245348</v>
      </c>
    </row>
    <row r="15" spans="1:5">
      <c r="A15" t="s" s="4">
        <v>325</v>
      </c>
      <c r="C15" t="n" s="5">
        <v>635</v>
      </c>
      <c r="E15" t="n" s="5">
        <v>1593</v>
      </c>
    </row>
    <row r="16" spans="1:5">
      <c r="A16" t="s" s="4">
        <v>41</v>
      </c>
      <c r="C16" t="n" s="5">
        <v>-20824</v>
      </c>
      <c r="E16" t="n" s="5">
        <v>-44394</v>
      </c>
    </row>
    <row r="17" spans="1:5">
      <c r="A17" t="s" s="4">
        <v>328</v>
      </c>
    </row>
    <row r="18" spans="1:5">
      <c r="A18" t="s" s="3">
        <v>324</v>
      </c>
    </row>
    <row r="19" spans="1:5">
      <c r="A19" t="s" s="4">
        <v>34</v>
      </c>
      <c r="C19" t="n" s="5">
        <v>-118582</v>
      </c>
      <c r="E19" t="n" s="5">
        <v>-245336</v>
      </c>
    </row>
    <row r="20" spans="1:5">
      <c r="A20" t="s" s="4">
        <v>325</v>
      </c>
      <c r="C20" t="n" s="5">
        <v>659</v>
      </c>
      <c r="E20" t="n" s="5">
        <v>1650</v>
      </c>
    </row>
    <row r="21" spans="1:5">
      <c r="A21" t="s" s="4">
        <v>41</v>
      </c>
      <c r="C21" t="n" s="7">
        <v>-20860</v>
      </c>
      <c r="E21" t="n" s="7">
        <v>-444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7"/>
  </cols>
  <sheetData>
    <row r="1" spans="1:2">
      <c r="A1" t="s" s="1">
        <v>329</v>
      </c>
      <c r="B1" t="s" s="2">
        <v>112</v>
      </c>
    </row>
    <row r="2" spans="1:2">
      <c r="A2" t="s" s="3">
        <v>330</v>
      </c>
    </row>
    <row r="3" spans="1:2">
      <c r="A3" t="s" s="4">
        <v>331</v>
      </c>
      <c r="B3" t="s" s="4">
        <v>332</v>
      </c>
    </row>
    <row r="4" spans="1:2">
      <c r="A4" t="s" s="4">
        <v>333</v>
      </c>
      <c r="B4" t="s" s="4">
        <v>334</v>
      </c>
    </row>
    <row r="5" spans="1:2">
      <c r="A5" t="s" s="4">
        <v>26</v>
      </c>
    </row>
    <row r="6" spans="1:2">
      <c r="A6" t="s" s="3">
        <v>330</v>
      </c>
    </row>
    <row r="7" spans="1:2">
      <c r="A7" t="s" s="4">
        <v>335</v>
      </c>
      <c r="B7" t="n" s="11">
        <v>6.5</v>
      </c>
    </row>
    <row r="8" spans="1:2">
      <c r="A8" t="s" s="4">
        <v>28</v>
      </c>
    </row>
    <row r="9" spans="1:2">
      <c r="A9" t="s" s="3">
        <v>330</v>
      </c>
    </row>
    <row r="10" spans="1:2">
      <c r="A10" t="s" s="4">
        <v>335</v>
      </c>
      <c r="B10" t="n" s="11">
        <v>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30</v>
      </c>
      <c r="D1" t="s" s="2">
        <v>1</v>
      </c>
    </row>
    <row r="2" spans="1:5">
      <c r="B2" t="s" s="2">
        <v>2</v>
      </c>
      <c r="C2" t="s" s="2">
        <v>31</v>
      </c>
      <c r="D2" t="s" s="2">
        <v>2</v>
      </c>
      <c r="E2" t="s" s="2">
        <v>31</v>
      </c>
    </row>
    <row r="3" spans="1:5">
      <c r="A3" t="s" s="3">
        <v>337</v>
      </c>
    </row>
    <row r="4" spans="1:5">
      <c r="A4" t="s" s="4">
        <v>54</v>
      </c>
      <c r="B4" t="n" s="5">
        <v>88713</v>
      </c>
      <c r="C4" t="n" s="5">
        <v>90120</v>
      </c>
      <c r="D4" t="n" s="5">
        <v>88619</v>
      </c>
      <c r="E4" t="n" s="5">
        <v>90472</v>
      </c>
    </row>
    <row r="5" spans="1:5">
      <c r="A5" t="s" s="4">
        <v>338</v>
      </c>
      <c r="B5" t="n" s="5">
        <v>756</v>
      </c>
      <c r="C5" t="n" s="5">
        <v>836</v>
      </c>
      <c r="D5" t="n" s="5">
        <v>807</v>
      </c>
      <c r="E5" t="n" s="5">
        <v>952</v>
      </c>
    </row>
    <row r="6" spans="1:5">
      <c r="A6" t="s" s="4">
        <v>339</v>
      </c>
      <c r="B6" t="n" s="5">
        <v>224</v>
      </c>
      <c r="C6" t="n" s="5">
        <v>170</v>
      </c>
      <c r="D6" t="n" s="5">
        <v>234</v>
      </c>
      <c r="E6" t="n" s="5">
        <v>194</v>
      </c>
    </row>
    <row r="7" spans="1:5">
      <c r="A7" t="s" s="4">
        <v>55</v>
      </c>
      <c r="B7" t="n" s="5">
        <v>89693</v>
      </c>
      <c r="C7" t="n" s="5">
        <v>91126</v>
      </c>
      <c r="D7" t="n" s="5">
        <v>89660</v>
      </c>
      <c r="E7" t="n" s="5">
        <v>916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0</v>
      </c>
      <c r="B1" t="s" s="2">
        <v>30</v>
      </c>
      <c r="D1" t="s" s="2">
        <v>1</v>
      </c>
    </row>
    <row r="2" spans="1:5">
      <c r="B2" t="s" s="2">
        <v>2</v>
      </c>
      <c r="C2" t="s" s="2">
        <v>31</v>
      </c>
      <c r="D2" t="s" s="2">
        <v>2</v>
      </c>
      <c r="E2" t="s" s="2">
        <v>31</v>
      </c>
    </row>
    <row r="3" spans="1:5">
      <c r="A3" t="s" s="4">
        <v>341</v>
      </c>
    </row>
    <row r="4" spans="1:5">
      <c r="A4" t="s" s="3">
        <v>342</v>
      </c>
    </row>
    <row r="5" spans="1:5">
      <c r="A5" t="s" s="4">
        <v>343</v>
      </c>
      <c r="B5" t="n" s="5">
        <v>2</v>
      </c>
      <c r="C5" t="n" s="11">
        <v>1.4</v>
      </c>
      <c r="D5" t="n" s="11">
        <v>1.5</v>
      </c>
      <c r="E5" t="n" s="11">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4"/>
    <col customWidth="1" max="6" min="6" width="25"/>
  </cols>
  <sheetData>
    <row r="1" spans="1:6">
      <c r="A1" t="s" s="1">
        <v>344</v>
      </c>
      <c r="B1" t="s" s="2">
        <v>30</v>
      </c>
      <c r="E1" t="s" s="2">
        <v>1</v>
      </c>
    </row>
    <row r="2" spans="1:6">
      <c r="B2" t="s" s="2">
        <v>2</v>
      </c>
      <c r="C2" t="s" s="2">
        <v>63</v>
      </c>
      <c r="D2" t="s" s="2">
        <v>31</v>
      </c>
      <c r="E2" t="s" s="2">
        <v>2</v>
      </c>
      <c r="F2" t="s" s="2">
        <v>31</v>
      </c>
    </row>
    <row r="3" spans="1:6">
      <c r="A3" t="s" s="3">
        <v>345</v>
      </c>
    </row>
    <row r="4" spans="1:6">
      <c r="A4" t="s" s="4">
        <v>346</v>
      </c>
      <c r="E4" t="s" s="4">
        <v>347</v>
      </c>
    </row>
    <row r="5" spans="1:6">
      <c r="A5" t="s" s="3">
        <v>348</v>
      </c>
    </row>
    <row r="6" spans="1:6">
      <c r="A6" t="s" s="4">
        <v>141</v>
      </c>
      <c r="E6" t="n" s="7">
        <v>7655</v>
      </c>
      <c r="F6" t="n" s="7">
        <v>6267</v>
      </c>
    </row>
    <row r="7" spans="1:6">
      <c r="A7" t="s" s="4">
        <v>349</v>
      </c>
    </row>
    <row r="8" spans="1:6">
      <c r="A8" t="s" s="3">
        <v>266</v>
      </c>
    </row>
    <row r="9" spans="1:6">
      <c r="A9" t="s" s="4">
        <v>350</v>
      </c>
      <c r="B9" t="n" s="7">
        <v>16364</v>
      </c>
      <c r="E9" t="n" s="7">
        <v>16364</v>
      </c>
    </row>
    <row r="10" spans="1:6">
      <c r="A10" t="s" s="3">
        <v>351</v>
      </c>
    </row>
    <row r="11" spans="1:6">
      <c r="A11" t="s" s="4">
        <v>352</v>
      </c>
      <c r="E11" t="n" s="5">
        <v>3156</v>
      </c>
    </row>
    <row r="12" spans="1:6">
      <c r="A12" t="s" s="4">
        <v>353</v>
      </c>
      <c r="E12" t="n" s="5">
        <v>883</v>
      </c>
    </row>
    <row r="13" spans="1:6">
      <c r="A13" t="s" s="4">
        <v>354</v>
      </c>
      <c r="E13" t="n" s="5">
        <v>-263</v>
      </c>
    </row>
    <row r="14" spans="1:6">
      <c r="A14" t="s" s="4">
        <v>355</v>
      </c>
      <c r="E14" t="n" s="5">
        <v>-76</v>
      </c>
    </row>
    <row r="15" spans="1:6">
      <c r="A15" t="s" s="4">
        <v>356</v>
      </c>
      <c r="B15" t="n" s="5">
        <v>3700</v>
      </c>
      <c r="C15" t="n" s="5">
        <v>3156</v>
      </c>
      <c r="E15" t="n" s="5">
        <v>3700</v>
      </c>
    </row>
    <row r="16" spans="1:6">
      <c r="A16" t="s" s="4">
        <v>357</v>
      </c>
      <c r="B16" t="n" s="5">
        <v>1930</v>
      </c>
      <c r="E16" t="n" s="5">
        <v>1930</v>
      </c>
    </row>
    <row r="17" spans="1:6">
      <c r="A17" t="s" s="3">
        <v>348</v>
      </c>
    </row>
    <row r="18" spans="1:6">
      <c r="A18" t="s" s="4">
        <v>141</v>
      </c>
      <c r="E18" t="n" s="7">
        <v>3626</v>
      </c>
      <c r="F18" t="n" s="7">
        <v>3315</v>
      </c>
    </row>
    <row r="19" spans="1:6">
      <c r="A19" t="s" s="3">
        <v>358</v>
      </c>
    </row>
    <row r="20" spans="1:6">
      <c r="A20" t="s" s="4">
        <v>359</v>
      </c>
      <c r="E20" t="s" s="4">
        <v>360</v>
      </c>
      <c r="F20" t="s" s="4">
        <v>361</v>
      </c>
    </row>
    <row r="21" spans="1:6">
      <c r="A21" t="s" s="4">
        <v>362</v>
      </c>
      <c r="E21" t="s" s="4">
        <v>363</v>
      </c>
      <c r="F21" t="s" s="4">
        <v>364</v>
      </c>
    </row>
    <row r="22" spans="1:6">
      <c r="A22" t="s" s="4">
        <v>365</v>
      </c>
      <c r="E22" t="s" s="4">
        <v>366</v>
      </c>
      <c r="F22" t="s" s="4">
        <v>367</v>
      </c>
    </row>
    <row r="23" spans="1:6">
      <c r="A23" t="s" s="4">
        <v>368</v>
      </c>
      <c r="E23" t="s" s="4">
        <v>369</v>
      </c>
      <c r="F23" t="s" s="4">
        <v>370</v>
      </c>
    </row>
    <row r="24" spans="1:6">
      <c r="A24" t="s" s="4">
        <v>371</v>
      </c>
      <c r="E24" t="n" s="8">
        <v>10.22</v>
      </c>
      <c r="F24" t="n" s="8">
        <v>12.41</v>
      </c>
    </row>
    <row r="25" spans="1:6">
      <c r="A25" t="s" s="3">
        <v>372</v>
      </c>
    </row>
    <row r="26" spans="1:6">
      <c r="A26" t="s" s="4">
        <v>373</v>
      </c>
      <c r="E26" t="s" s="4">
        <v>374</v>
      </c>
    </row>
    <row r="27" spans="1:6">
      <c r="A27" t="s" s="4">
        <v>375</v>
      </c>
    </row>
    <row r="28" spans="1:6">
      <c r="A28" t="s" s="3">
        <v>348</v>
      </c>
    </row>
    <row r="29" spans="1:6">
      <c r="A29" t="s" s="4">
        <v>141</v>
      </c>
      <c r="B29" t="n" s="7">
        <v>1900</v>
      </c>
      <c r="E29" t="n" s="7">
        <v>1600</v>
      </c>
    </row>
    <row r="30" spans="1:6">
      <c r="A30" t="s" s="4">
        <v>376</v>
      </c>
      <c r="B30" t="n" s="7">
        <v>3400</v>
      </c>
      <c r="E30" t="n" s="5">
        <v>3400</v>
      </c>
    </row>
    <row r="31" spans="1:6">
      <c r="A31" t="s" s="3">
        <v>358</v>
      </c>
    </row>
    <row r="32" spans="1:6">
      <c r="A32" t="s" s="4">
        <v>359</v>
      </c>
      <c r="B32" t="s" s="4">
        <v>377</v>
      </c>
      <c r="C32" t="s" s="4">
        <v>378</v>
      </c>
      <c r="D32" t="s" s="4">
        <v>379</v>
      </c>
    </row>
    <row r="33" spans="1:6">
      <c r="A33" t="s" s="4">
        <v>362</v>
      </c>
      <c r="B33" t="s" s="4">
        <v>380</v>
      </c>
      <c r="C33" t="s" s="4">
        <v>381</v>
      </c>
      <c r="D33" t="s" s="4">
        <v>382</v>
      </c>
    </row>
    <row r="34" spans="1:6">
      <c r="A34" t="s" s="4">
        <v>365</v>
      </c>
      <c r="B34" t="s" s="4">
        <v>383</v>
      </c>
      <c r="C34" t="s" s="4">
        <v>384</v>
      </c>
      <c r="D34" t="s" s="4">
        <v>385</v>
      </c>
    </row>
    <row r="35" spans="1:6">
      <c r="A35" t="s" s="4">
        <v>368</v>
      </c>
      <c r="B35" t="s" s="4">
        <v>386</v>
      </c>
      <c r="C35" t="s" s="4">
        <v>370</v>
      </c>
      <c r="D35" t="s" s="4">
        <v>370</v>
      </c>
    </row>
    <row r="36" spans="1:6">
      <c r="A36" t="s" s="4">
        <v>387</v>
      </c>
    </row>
    <row r="37" spans="1:6">
      <c r="A37" t="s" s="3">
        <v>266</v>
      </c>
    </row>
    <row r="38" spans="1:6">
      <c r="A38" t="s" s="4">
        <v>388</v>
      </c>
      <c r="B38" t="n" s="7">
        <v>5711</v>
      </c>
      <c r="E38" t="n" s="7">
        <v>5711</v>
      </c>
    </row>
    <row r="39" spans="1:6">
      <c r="A39" t="s" s="3">
        <v>351</v>
      </c>
    </row>
    <row r="40" spans="1:6">
      <c r="A40" t="s" s="4">
        <v>352</v>
      </c>
      <c r="E40" t="n" s="5">
        <v>320</v>
      </c>
    </row>
    <row r="41" spans="1:6">
      <c r="A41" t="s" s="4">
        <v>353</v>
      </c>
      <c r="E41" t="n" s="5">
        <v>83</v>
      </c>
    </row>
    <row r="42" spans="1:6">
      <c r="A42" t="s" s="4">
        <v>354</v>
      </c>
      <c r="E42" t="n" s="5">
        <v>-84</v>
      </c>
    </row>
    <row r="43" spans="1:6">
      <c r="A43" t="s" s="4">
        <v>355</v>
      </c>
      <c r="E43" t="n" s="5">
        <v>-19</v>
      </c>
    </row>
    <row r="44" spans="1:6">
      <c r="A44" t="s" s="4">
        <v>356</v>
      </c>
      <c r="B44" t="n" s="5">
        <v>300</v>
      </c>
      <c r="C44" t="n" s="5">
        <v>320</v>
      </c>
      <c r="E44" t="n" s="5">
        <v>300</v>
      </c>
    </row>
    <row r="45" spans="1:6">
      <c r="A45" t="s" s="4">
        <v>357</v>
      </c>
      <c r="B45" t="n" s="5">
        <v>0</v>
      </c>
      <c r="E45" t="n" s="5">
        <v>0</v>
      </c>
    </row>
    <row r="46" spans="1:6">
      <c r="A46" t="s" s="3">
        <v>348</v>
      </c>
    </row>
    <row r="47" spans="1:6">
      <c r="A47" t="s" s="4">
        <v>141</v>
      </c>
      <c r="E47" t="n" s="7">
        <v>1401</v>
      </c>
      <c r="F47" t="n" s="7">
        <v>1225</v>
      </c>
    </row>
    <row r="48" spans="1:6">
      <c r="A48" t="s" s="3">
        <v>372</v>
      </c>
    </row>
    <row r="49" spans="1:6">
      <c r="A49" t="s" s="4">
        <v>373</v>
      </c>
      <c r="E49" t="s" s="4">
        <v>389</v>
      </c>
    </row>
    <row r="50" spans="1:6">
      <c r="A50" t="s" s="4">
        <v>390</v>
      </c>
    </row>
    <row r="51" spans="1:6">
      <c r="A51" t="s" s="3">
        <v>266</v>
      </c>
    </row>
    <row r="52" spans="1:6">
      <c r="A52" t="s" s="4">
        <v>388</v>
      </c>
      <c r="B52" t="n" s="7">
        <v>6867</v>
      </c>
      <c r="E52" t="n" s="7">
        <v>6867</v>
      </c>
    </row>
    <row r="53" spans="1:6">
      <c r="A53" t="s" s="3">
        <v>351</v>
      </c>
    </row>
    <row r="54" spans="1:6">
      <c r="A54" t="s" s="4">
        <v>352</v>
      </c>
      <c r="E54" t="n" s="5">
        <v>173</v>
      </c>
    </row>
    <row r="55" spans="1:6">
      <c r="A55" t="s" s="4">
        <v>353</v>
      </c>
      <c r="E55" t="n" s="5">
        <v>147</v>
      </c>
    </row>
    <row r="56" spans="1:6">
      <c r="A56" t="s" s="4">
        <v>354</v>
      </c>
      <c r="E56" t="n" s="5">
        <v>0</v>
      </c>
    </row>
    <row r="57" spans="1:6">
      <c r="A57" t="s" s="4">
        <v>355</v>
      </c>
      <c r="E57" t="n" s="5">
        <v>0</v>
      </c>
    </row>
    <row r="58" spans="1:6">
      <c r="A58" t="s" s="4">
        <v>356</v>
      </c>
      <c r="B58" t="n" s="5">
        <v>320</v>
      </c>
      <c r="C58" t="n" s="5">
        <v>173</v>
      </c>
      <c r="E58" t="n" s="5">
        <v>320</v>
      </c>
    </row>
    <row r="59" spans="1:6">
      <c r="A59" t="s" s="4">
        <v>357</v>
      </c>
      <c r="B59" t="n" s="5">
        <v>0</v>
      </c>
      <c r="E59" t="n" s="5">
        <v>0</v>
      </c>
    </row>
    <row r="60" spans="1:6">
      <c r="A60" t="s" s="3">
        <v>348</v>
      </c>
    </row>
    <row r="61" spans="1:6">
      <c r="A61" t="s" s="4">
        <v>141</v>
      </c>
      <c r="E61" t="n" s="7">
        <v>1702</v>
      </c>
      <c r="F61" t="n" s="5">
        <v>564</v>
      </c>
    </row>
    <row r="62" spans="1:6">
      <c r="A62" t="s" s="3">
        <v>372</v>
      </c>
    </row>
    <row r="63" spans="1:6">
      <c r="A63" t="s" s="4">
        <v>373</v>
      </c>
      <c r="E63" t="s" s="4">
        <v>374</v>
      </c>
    </row>
    <row r="64" spans="1:6">
      <c r="A64" t="s" s="4">
        <v>391</v>
      </c>
    </row>
    <row r="65" spans="1:6">
      <c r="A65" t="s" s="3">
        <v>351</v>
      </c>
    </row>
    <row r="66" spans="1:6">
      <c r="A66" t="s" s="4">
        <v>352</v>
      </c>
      <c r="E66" t="n" s="5">
        <v>360</v>
      </c>
    </row>
    <row r="67" spans="1:6">
      <c r="A67" t="s" s="4">
        <v>353</v>
      </c>
      <c r="E67" t="n" s="5">
        <v>31</v>
      </c>
    </row>
    <row r="68" spans="1:6">
      <c r="A68" t="s" s="4">
        <v>354</v>
      </c>
      <c r="E68" t="n" s="5">
        <v>-92</v>
      </c>
    </row>
    <row r="69" spans="1:6">
      <c r="A69" t="s" s="4">
        <v>355</v>
      </c>
      <c r="E69" t="n" s="5">
        <v>0</v>
      </c>
    </row>
    <row r="70" spans="1:6">
      <c r="A70" t="s" s="4">
        <v>356</v>
      </c>
      <c r="B70" t="n" s="5">
        <v>299</v>
      </c>
      <c r="C70" t="n" s="5">
        <v>360</v>
      </c>
      <c r="E70" t="n" s="5">
        <v>299</v>
      </c>
    </row>
    <row r="71" spans="1:6">
      <c r="A71" t="s" s="4">
        <v>357</v>
      </c>
      <c r="B71" t="n" s="5">
        <v>0</v>
      </c>
      <c r="E71" t="n" s="5">
        <v>0</v>
      </c>
    </row>
    <row r="72" spans="1:6">
      <c r="A72" t="s" s="3">
        <v>348</v>
      </c>
    </row>
    <row r="73" spans="1:6">
      <c r="A73" t="s" s="4">
        <v>141</v>
      </c>
      <c r="E73" t="n" s="7">
        <v>926</v>
      </c>
      <c r="F73" t="n" s="7">
        <v>1163</v>
      </c>
    </row>
    <row r="74" spans="1:6">
      <c r="A74" t="s" s="4">
        <v>392</v>
      </c>
    </row>
    <row r="75" spans="1:6">
      <c r="A75" t="s" s="3">
        <v>345</v>
      </c>
    </row>
    <row r="76" spans="1:6">
      <c r="A76" t="s" s="4">
        <v>393</v>
      </c>
      <c r="B76" t="n" s="5">
        <v>8500</v>
      </c>
      <c r="E76" t="n" s="5">
        <v>85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94</v>
      </c>
      <c r="B1" t="s" s="2">
        <v>30</v>
      </c>
    </row>
    <row r="2" spans="1:4">
      <c r="B2" t="s" s="2">
        <v>2</v>
      </c>
      <c r="C2" t="s" s="2">
        <v>63</v>
      </c>
      <c r="D2" t="s" s="2">
        <v>31</v>
      </c>
    </row>
    <row r="3" spans="1:4">
      <c r="A3" t="s" s="3">
        <v>395</v>
      </c>
    </row>
    <row r="4" spans="1:4">
      <c r="A4" t="s" s="4">
        <v>66</v>
      </c>
      <c r="B4" t="n" s="7">
        <v>140821</v>
      </c>
      <c r="C4" t="n" s="7">
        <v>171201</v>
      </c>
      <c r="D4" t="n" s="7">
        <v>151647</v>
      </c>
    </row>
    <row r="5" spans="1:4">
      <c r="A5" t="s" s="4">
        <v>75</v>
      </c>
      <c r="B5" t="n" s="5">
        <v>179305</v>
      </c>
      <c r="C5" t="n" s="5">
        <v>216756</v>
      </c>
      <c r="D5" t="n" s="5">
        <v>225972</v>
      </c>
    </row>
    <row r="6" spans="1:4">
      <c r="A6" t="s" s="4">
        <v>396</v>
      </c>
      <c r="B6" t="n" s="5">
        <v>91</v>
      </c>
      <c r="C6" t="n" s="5">
        <v>0</v>
      </c>
      <c r="D6" t="n" s="5">
        <v>0</v>
      </c>
    </row>
    <row r="7" spans="1:4">
      <c r="A7" t="s" s="4">
        <v>397</v>
      </c>
      <c r="B7" t="n" s="5">
        <v>14</v>
      </c>
      <c r="C7" t="n" s="5">
        <v>0</v>
      </c>
      <c r="D7" t="n" s="5">
        <v>0</v>
      </c>
    </row>
    <row r="8" spans="1:4">
      <c r="A8" t="s" s="4">
        <v>398</v>
      </c>
      <c r="B8" t="n" s="5">
        <v>-48</v>
      </c>
      <c r="C8" t="n" s="5">
        <v>0</v>
      </c>
      <c r="D8" t="n" s="5">
        <v>0</v>
      </c>
    </row>
    <row r="9" spans="1:4">
      <c r="A9" t="s" s="4">
        <v>399</v>
      </c>
      <c r="B9" t="n" s="5">
        <v>-368</v>
      </c>
      <c r="C9" t="n" s="5">
        <v>0</v>
      </c>
      <c r="D9" t="n" s="5">
        <v>0</v>
      </c>
    </row>
    <row r="10" spans="1:4">
      <c r="A10" t="s" s="3">
        <v>400</v>
      </c>
    </row>
    <row r="11" spans="1:4">
      <c r="A11" t="s" s="4">
        <v>401</v>
      </c>
      <c r="B11" t="n" s="5">
        <v>0</v>
      </c>
      <c r="C11" t="n" s="5">
        <v>117</v>
      </c>
      <c r="D11" t="n" s="5">
        <v>107</v>
      </c>
    </row>
    <row r="12" spans="1:4">
      <c r="A12" t="s" s="4">
        <v>402</v>
      </c>
      <c r="B12" t="n" s="5">
        <v>0</v>
      </c>
      <c r="C12" t="n" s="5">
        <v>-50</v>
      </c>
      <c r="D12" t="n" s="5">
        <v>-36</v>
      </c>
    </row>
    <row r="13" spans="1:4">
      <c r="A13" t="s" s="4">
        <v>403</v>
      </c>
      <c r="B13" t="n" s="5">
        <v>0</v>
      </c>
      <c r="C13" t="n" s="5">
        <v>371</v>
      </c>
      <c r="D13" t="n" s="5">
        <v>646</v>
      </c>
    </row>
    <row r="14" spans="1:4">
      <c r="A14" t="s" s="4">
        <v>404</v>
      </c>
      <c r="B14" t="n" s="5">
        <v>0</v>
      </c>
      <c r="C14" t="n" s="5">
        <v>-317</v>
      </c>
      <c r="D14" t="n" s="5">
        <v>-157</v>
      </c>
    </row>
    <row r="15" spans="1:4">
      <c r="A15" t="s" s="4">
        <v>405</v>
      </c>
      <c r="B15" t="n" s="5">
        <v>140821</v>
      </c>
      <c r="C15" t="n" s="5">
        <v>171268</v>
      </c>
      <c r="D15" t="n" s="5">
        <v>151718</v>
      </c>
    </row>
    <row r="16" spans="1:4">
      <c r="A16" t="s" s="4">
        <v>406</v>
      </c>
      <c r="B16" t="n" s="5">
        <v>179305</v>
      </c>
      <c r="C16" t="n" s="5">
        <v>216810</v>
      </c>
      <c r="D16" t="n" s="5">
        <v>226461</v>
      </c>
    </row>
    <row r="17" spans="1:4">
      <c r="A17" t="s" s="4">
        <v>407</v>
      </c>
    </row>
    <row r="18" spans="1:4">
      <c r="A18" t="s" s="3">
        <v>395</v>
      </c>
    </row>
    <row r="19" spans="1:4">
      <c r="A19" t="s" s="4">
        <v>66</v>
      </c>
      <c r="B19" t="n" s="5">
        <v>140778</v>
      </c>
      <c r="C19" t="n" s="5">
        <v>17147</v>
      </c>
      <c r="D19" t="n" s="5">
        <v>0</v>
      </c>
    </row>
    <row r="20" spans="1:4">
      <c r="A20" t="s" s="4">
        <v>75</v>
      </c>
      <c r="B20" t="n" s="5">
        <v>179659</v>
      </c>
      <c r="C20" t="n" s="5">
        <v>0</v>
      </c>
      <c r="D20" t="n" s="5">
        <v>0</v>
      </c>
    </row>
    <row r="21" spans="1:4">
      <c r="A21" t="s" s="4">
        <v>408</v>
      </c>
    </row>
    <row r="22" spans="1:4">
      <c r="A22" t="s" s="3">
        <v>395</v>
      </c>
    </row>
    <row r="23" spans="1:4">
      <c r="A23" t="s" s="4">
        <v>66</v>
      </c>
      <c r="B23" t="n" s="5">
        <v>0</v>
      </c>
      <c r="C23" t="n" s="5">
        <v>154054</v>
      </c>
      <c r="D23" t="n" s="5">
        <v>151647</v>
      </c>
    </row>
    <row r="24" spans="1:4">
      <c r="A24" t="s" s="4">
        <v>75</v>
      </c>
      <c r="B24" t="n" s="7">
        <v>0</v>
      </c>
      <c r="C24" t="n" s="7">
        <v>216756</v>
      </c>
      <c r="D24" t="n" s="7">
        <v>2259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9</v>
      </c>
      <c r="B1" t="s" s="2">
        <v>2</v>
      </c>
      <c r="C1" t="s" s="2">
        <v>63</v>
      </c>
      <c r="D1" t="s" s="2">
        <v>31</v>
      </c>
    </row>
    <row r="2" spans="1:4">
      <c r="A2" t="s" s="3">
        <v>100</v>
      </c>
    </row>
    <row r="3" spans="1:4">
      <c r="A3" t="s" s="4">
        <v>101</v>
      </c>
      <c r="B3" t="n" s="7">
        <v>0</v>
      </c>
      <c r="C3" t="n" s="7">
        <v>0</v>
      </c>
      <c r="D3" t="n" s="7">
        <v>0</v>
      </c>
    </row>
    <row r="4" spans="1:4">
      <c r="A4" t="s" s="4">
        <v>102</v>
      </c>
      <c r="B4" t="n" s="5">
        <v>100000</v>
      </c>
      <c r="C4" t="n" s="5">
        <v>100000</v>
      </c>
      <c r="D4" t="n" s="5">
        <v>100000</v>
      </c>
    </row>
    <row r="5" spans="1:4">
      <c r="A5" t="s" s="4">
        <v>103</v>
      </c>
      <c r="B5" t="n" s="5">
        <v>0</v>
      </c>
      <c r="C5" t="n" s="5">
        <v>0</v>
      </c>
      <c r="D5" t="n" s="5">
        <v>0</v>
      </c>
    </row>
    <row r="6" spans="1:4">
      <c r="A6" t="s" s="4">
        <v>104</v>
      </c>
      <c r="B6" t="n" s="5">
        <v>0</v>
      </c>
      <c r="C6" t="n" s="5">
        <v>0</v>
      </c>
      <c r="D6" t="n" s="5">
        <v>0</v>
      </c>
    </row>
    <row r="7" spans="1:4">
      <c r="A7" t="s" s="4">
        <v>26</v>
      </c>
    </row>
    <row r="8" spans="1:4">
      <c r="A8" t="s" s="3">
        <v>100</v>
      </c>
    </row>
    <row r="9" spans="1:4">
      <c r="A9" t="s" s="4">
        <v>105</v>
      </c>
      <c r="B9" t="n" s="7">
        <v>0</v>
      </c>
      <c r="C9" t="n" s="7">
        <v>0</v>
      </c>
      <c r="D9" t="n" s="7">
        <v>0</v>
      </c>
    </row>
    <row r="10" spans="1:4">
      <c r="A10" t="s" s="4">
        <v>106</v>
      </c>
      <c r="B10" t="n" s="5">
        <v>250000</v>
      </c>
      <c r="C10" t="n" s="5">
        <v>250000</v>
      </c>
      <c r="D10" t="n" s="5">
        <v>250000</v>
      </c>
    </row>
    <row r="11" spans="1:4">
      <c r="A11" t="s" s="4">
        <v>107</v>
      </c>
      <c r="B11" t="n" s="5">
        <v>84047</v>
      </c>
      <c r="C11" t="n" s="5">
        <v>83702</v>
      </c>
      <c r="D11" t="n" s="5">
        <v>83419</v>
      </c>
    </row>
    <row r="12" spans="1:4">
      <c r="A12" t="s" s="4">
        <v>108</v>
      </c>
      <c r="B12" t="n" s="5">
        <v>81011</v>
      </c>
      <c r="C12" t="n" s="5">
        <v>80666</v>
      </c>
      <c r="D12" t="n" s="5">
        <v>81383</v>
      </c>
    </row>
    <row r="13" spans="1:4">
      <c r="A13" t="s" s="4">
        <v>28</v>
      </c>
    </row>
    <row r="14" spans="1:4">
      <c r="A14" t="s" s="3">
        <v>100</v>
      </c>
    </row>
    <row r="15" spans="1:4">
      <c r="A15" t="s" s="4">
        <v>105</v>
      </c>
      <c r="B15" t="n" s="7">
        <v>0</v>
      </c>
      <c r="C15" t="n" s="7">
        <v>0</v>
      </c>
      <c r="D15" t="n" s="7">
        <v>0</v>
      </c>
    </row>
    <row r="16" spans="1:4">
      <c r="A16" t="s" s="4">
        <v>106</v>
      </c>
      <c r="B16" t="n" s="5">
        <v>100000</v>
      </c>
      <c r="C16" t="n" s="5">
        <v>100000</v>
      </c>
      <c r="D16" t="n" s="5">
        <v>100000</v>
      </c>
    </row>
    <row r="17" spans="1:4">
      <c r="A17" t="s" s="4">
        <v>107</v>
      </c>
      <c r="B17" t="n" s="5">
        <v>7733</v>
      </c>
      <c r="C17" t="n" s="5">
        <v>7733</v>
      </c>
      <c r="D17" t="n" s="5">
        <v>7733</v>
      </c>
    </row>
    <row r="18" spans="1:4">
      <c r="A18" t="s" s="4">
        <v>108</v>
      </c>
      <c r="B18" t="n" s="5">
        <v>7733</v>
      </c>
      <c r="C18" t="n" s="5">
        <v>7733</v>
      </c>
      <c r="D18" t="n" s="5">
        <v>7733</v>
      </c>
    </row>
    <row r="19" spans="1:4">
      <c r="A19" t="s" s="4">
        <v>109</v>
      </c>
    </row>
    <row r="20" spans="1:4">
      <c r="A20" t="s" s="3">
        <v>100</v>
      </c>
    </row>
    <row r="21" spans="1:4">
      <c r="A21" t="s" s="4">
        <v>108</v>
      </c>
      <c r="B21" t="n" s="5">
        <v>3036</v>
      </c>
      <c r="C21" t="n" s="5">
        <v>3036</v>
      </c>
      <c r="D21" t="n" s="5">
        <v>2036</v>
      </c>
    </row>
    <row r="22" spans="1:4">
      <c r="A22" t="s" s="4">
        <v>110</v>
      </c>
      <c r="B22" t="n" s="5">
        <v>3036</v>
      </c>
      <c r="C22" t="n" s="5">
        <v>3036</v>
      </c>
      <c r="D22" t="n" s="5">
        <v>20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9</v>
      </c>
      <c r="B1" t="s" s="2">
        <v>1</v>
      </c>
    </row>
    <row r="2" spans="1:4">
      <c r="B2" t="s" s="2">
        <v>2</v>
      </c>
      <c r="C2" t="s" s="2">
        <v>31</v>
      </c>
      <c r="D2" t="s" s="2">
        <v>63</v>
      </c>
    </row>
    <row r="3" spans="1:4">
      <c r="A3" t="s" s="3">
        <v>410</v>
      </c>
    </row>
    <row r="4" spans="1:4">
      <c r="A4" t="s" s="4">
        <v>65</v>
      </c>
      <c r="B4" t="n" s="7">
        <v>151007000</v>
      </c>
      <c r="C4" t="n" s="7">
        <v>87406000</v>
      </c>
      <c r="D4" t="n" s="7">
        <v>59171000</v>
      </c>
    </row>
    <row r="5" spans="1:4">
      <c r="A5" t="s" s="4">
        <v>405</v>
      </c>
      <c r="B5" t="n" s="5">
        <v>140821000</v>
      </c>
      <c r="C5" t="n" s="5">
        <v>151718000</v>
      </c>
      <c r="D5" t="n" s="5">
        <v>171268000</v>
      </c>
    </row>
    <row r="6" spans="1:4">
      <c r="A6" t="s" s="4">
        <v>406</v>
      </c>
      <c r="B6" t="n" s="5">
        <v>179305000</v>
      </c>
      <c r="C6" t="n" s="5">
        <v>226461000</v>
      </c>
      <c r="D6" t="n" s="5">
        <v>216810000</v>
      </c>
    </row>
    <row r="7" spans="1:4">
      <c r="A7" t="s" s="4">
        <v>411</v>
      </c>
      <c r="B7" t="n" s="5">
        <v>44627000</v>
      </c>
      <c r="C7" t="n" s="5">
        <v>47755000</v>
      </c>
      <c r="D7" t="n" s="5">
        <v>43304000</v>
      </c>
    </row>
    <row r="8" spans="1:4">
      <c r="A8" t="s" s="4">
        <v>81</v>
      </c>
      <c r="B8" t="n" s="5">
        <v>515760000</v>
      </c>
      <c r="C8" t="n" s="5">
        <v>513340000</v>
      </c>
      <c r="D8" t="n" s="5">
        <v>490553000</v>
      </c>
    </row>
    <row r="9" spans="1:4">
      <c r="A9" t="s" s="4">
        <v>412</v>
      </c>
      <c r="B9" t="n" s="5">
        <v>3380000</v>
      </c>
      <c r="C9" t="n" s="5">
        <v>0</v>
      </c>
      <c r="D9" t="n" s="5">
        <v>0</v>
      </c>
    </row>
    <row r="10" spans="1:4">
      <c r="A10" t="s" s="4">
        <v>413</v>
      </c>
      <c r="B10" t="n" s="5">
        <v>3380000</v>
      </c>
      <c r="C10" t="n" s="5">
        <v>0</v>
      </c>
      <c r="D10" t="n" s="5">
        <v>0</v>
      </c>
    </row>
    <row r="11" spans="1:4">
      <c r="A11" t="s" s="3">
        <v>414</v>
      </c>
    </row>
    <row r="12" spans="1:4">
      <c r="A12" t="s" s="4">
        <v>144</v>
      </c>
      <c r="B12" t="n" s="5">
        <v>418000</v>
      </c>
      <c r="C12" t="n" s="5">
        <v>1266000</v>
      </c>
    </row>
    <row r="13" spans="1:4">
      <c r="A13" t="s" s="4">
        <v>415</v>
      </c>
    </row>
    <row r="14" spans="1:4">
      <c r="A14" t="s" s="3">
        <v>410</v>
      </c>
    </row>
    <row r="15" spans="1:4">
      <c r="A15" t="s" s="4">
        <v>65</v>
      </c>
      <c r="B15" t="n" s="5">
        <v>151007000</v>
      </c>
      <c r="C15" t="n" s="5">
        <v>87406000</v>
      </c>
      <c r="D15" t="n" s="5">
        <v>59171000</v>
      </c>
    </row>
    <row r="16" spans="1:4">
      <c r="A16" t="s" s="4">
        <v>405</v>
      </c>
      <c r="B16" t="n" s="5">
        <v>0</v>
      </c>
      <c r="C16" t="n" s="5">
        <v>0</v>
      </c>
      <c r="D16" t="n" s="5">
        <v>0</v>
      </c>
    </row>
    <row r="17" spans="1:4">
      <c r="A17" t="s" s="4">
        <v>406</v>
      </c>
      <c r="B17" t="n" s="5">
        <v>0</v>
      </c>
      <c r="C17" t="n" s="5">
        <v>0</v>
      </c>
      <c r="D17" t="n" s="5">
        <v>0</v>
      </c>
    </row>
    <row r="18" spans="1:4">
      <c r="A18" t="s" s="4">
        <v>411</v>
      </c>
      <c r="B18" t="n" s="5">
        <v>0</v>
      </c>
      <c r="C18" t="n" s="5">
        <v>0</v>
      </c>
      <c r="D18" t="n" s="5">
        <v>0</v>
      </c>
    </row>
    <row r="19" spans="1:4">
      <c r="A19" t="s" s="4">
        <v>81</v>
      </c>
      <c r="B19" t="n" s="5">
        <v>151007000</v>
      </c>
      <c r="C19" t="n" s="5">
        <v>87406000</v>
      </c>
      <c r="D19" t="n" s="5">
        <v>59171000</v>
      </c>
    </row>
    <row r="20" spans="1:4">
      <c r="A20" t="s" s="4">
        <v>412</v>
      </c>
      <c r="B20" t="n" s="5">
        <v>0</v>
      </c>
      <c r="C20" t="n" s="5">
        <v>0</v>
      </c>
      <c r="D20" t="n" s="5">
        <v>0</v>
      </c>
    </row>
    <row r="21" spans="1:4">
      <c r="A21" t="s" s="4">
        <v>413</v>
      </c>
      <c r="B21" t="n" s="5">
        <v>0</v>
      </c>
      <c r="C21" t="n" s="5">
        <v>0</v>
      </c>
      <c r="D21" t="n" s="5">
        <v>0</v>
      </c>
    </row>
    <row r="22" spans="1:4">
      <c r="A22" t="s" s="4">
        <v>416</v>
      </c>
    </row>
    <row r="23" spans="1:4">
      <c r="A23" t="s" s="3">
        <v>410</v>
      </c>
    </row>
    <row r="24" spans="1:4">
      <c r="A24" t="s" s="4">
        <v>65</v>
      </c>
      <c r="B24" t="n" s="5">
        <v>0</v>
      </c>
      <c r="C24" t="n" s="5">
        <v>0</v>
      </c>
      <c r="D24" t="n" s="5">
        <v>0</v>
      </c>
    </row>
    <row r="25" spans="1:4">
      <c r="A25" t="s" s="4">
        <v>405</v>
      </c>
      <c r="B25" t="n" s="5">
        <v>140821000</v>
      </c>
      <c r="C25" t="n" s="5">
        <v>151718000</v>
      </c>
      <c r="D25" t="n" s="5">
        <v>171268000</v>
      </c>
    </row>
    <row r="26" spans="1:4">
      <c r="A26" t="s" s="4">
        <v>406</v>
      </c>
      <c r="B26" t="n" s="5">
        <v>179305000</v>
      </c>
      <c r="C26" t="n" s="5">
        <v>226461000</v>
      </c>
      <c r="D26" t="n" s="5">
        <v>216810000</v>
      </c>
    </row>
    <row r="27" spans="1:4">
      <c r="A27" t="s" s="4">
        <v>411</v>
      </c>
      <c r="B27" t="n" s="5">
        <v>44627000</v>
      </c>
      <c r="C27" t="n" s="5">
        <v>47755000</v>
      </c>
      <c r="D27" t="n" s="5">
        <v>43304000</v>
      </c>
    </row>
    <row r="28" spans="1:4">
      <c r="A28" t="s" s="4">
        <v>81</v>
      </c>
      <c r="B28" t="n" s="5">
        <v>364753000</v>
      </c>
      <c r="C28" t="n" s="5">
        <v>425934000</v>
      </c>
      <c r="D28" t="n" s="5">
        <v>431382000</v>
      </c>
    </row>
    <row r="29" spans="1:4">
      <c r="A29" t="s" s="4">
        <v>412</v>
      </c>
      <c r="B29" t="n" s="5">
        <v>3380000</v>
      </c>
      <c r="C29" t="n" s="5">
        <v>0</v>
      </c>
      <c r="D29" t="n" s="5">
        <v>0</v>
      </c>
    </row>
    <row r="30" spans="1:4">
      <c r="A30" t="s" s="4">
        <v>413</v>
      </c>
      <c r="B30" t="n" s="7">
        <v>3380000</v>
      </c>
      <c r="C30" t="n" s="7">
        <v>0</v>
      </c>
      <c r="D30" t="n"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r="A1" t="s" s="1">
        <v>417</v>
      </c>
      <c r="B1" t="s" s="2">
        <v>1</v>
      </c>
    </row>
    <row r="2" spans="1:3">
      <c r="B2" t="s" s="2">
        <v>2</v>
      </c>
      <c r="C2" t="s" s="2">
        <v>31</v>
      </c>
    </row>
    <row r="3" spans="1:3">
      <c r="A3" t="s" s="3">
        <v>418</v>
      </c>
    </row>
    <row r="4" spans="1:3">
      <c r="A4" t="s" s="4">
        <v>419</v>
      </c>
      <c r="B4" t="s" s="4">
        <v>420</v>
      </c>
    </row>
    <row r="5" spans="1:3">
      <c r="A5" t="s" s="4">
        <v>421</v>
      </c>
      <c r="B5" t="s" s="4">
        <v>422</v>
      </c>
    </row>
    <row r="6" spans="1:3">
      <c r="A6" t="s" s="4">
        <v>423</v>
      </c>
      <c r="B6" t="s" s="4">
        <v>424</v>
      </c>
    </row>
    <row r="7" spans="1:3">
      <c r="A7" t="s" s="4">
        <v>425</v>
      </c>
      <c r="B7" t="n" s="7">
        <v>125000</v>
      </c>
    </row>
    <row r="8" spans="1:3">
      <c r="A8" t="s" s="4">
        <v>426</v>
      </c>
      <c r="B8" t="n" s="5">
        <v>200000</v>
      </c>
    </row>
    <row r="9" spans="1:3">
      <c r="A9" t="s" s="4">
        <v>427</v>
      </c>
      <c r="B9" t="n" s="5">
        <v>-50979</v>
      </c>
      <c r="C9" t="n" s="7">
        <v>-47974</v>
      </c>
    </row>
    <row r="10" spans="1:3">
      <c r="A10" t="s" s="4">
        <v>428</v>
      </c>
      <c r="B10" t="n" s="5">
        <v>50000</v>
      </c>
    </row>
    <row r="11" spans="1:3">
      <c r="A11" t="s" s="4">
        <v>429</v>
      </c>
      <c r="B11" t="n" s="5">
        <v>50000</v>
      </c>
    </row>
    <row r="12" spans="1:3">
      <c r="A12" t="s" s="4">
        <v>430</v>
      </c>
      <c r="B12" t="n" s="7">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t="s" s="1">
        <v>431</v>
      </c>
      <c r="B1" t="s" s="2">
        <v>1</v>
      </c>
    </row>
    <row r="2" spans="1:4">
      <c r="B2" t="s" s="2">
        <v>2</v>
      </c>
      <c r="C2" t="s" s="2">
        <v>63</v>
      </c>
      <c r="D2" t="s" s="2">
        <v>31</v>
      </c>
    </row>
    <row r="3" spans="1:4">
      <c r="A3" t="s" s="3">
        <v>432</v>
      </c>
    </row>
    <row r="4" spans="1:4">
      <c r="A4" t="s" s="4">
        <v>433</v>
      </c>
      <c r="B4" t="n" s="12">
        <v>8.5</v>
      </c>
      <c r="C4" t="n" s="12">
        <v>9.300000000000001</v>
      </c>
      <c r="D4" t="n" s="12">
        <v>7.3</v>
      </c>
    </row>
    <row r="5" spans="1:4">
      <c r="A5" t="s" s="4">
        <v>434</v>
      </c>
      <c r="B5" t="n" s="12">
        <v>9.1</v>
      </c>
      <c r="C5" t="n" s="12">
        <v>11.5</v>
      </c>
      <c r="D5" t="n" s="12">
        <v>10.1</v>
      </c>
    </row>
    <row r="6" spans="1:4">
      <c r="A6" t="s" s="4">
        <v>435</v>
      </c>
      <c r="B6" t="s" s="4">
        <v>420</v>
      </c>
    </row>
    <row r="7" spans="1:4">
      <c r="A7" t="s" s="4">
        <v>436</v>
      </c>
      <c r="B7" t="n" s="7">
        <v>50</v>
      </c>
    </row>
    <row r="8" spans="1:4">
      <c r="A8" t="s" s="4">
        <v>437</v>
      </c>
      <c r="B8" t="s" s="4">
        <v>438</v>
      </c>
    </row>
    <row r="9" spans="1:4">
      <c r="A9" t="s" s="4">
        <v>439</v>
      </c>
      <c r="B9" t="s" s="4">
        <v>440</v>
      </c>
    </row>
    <row r="10" spans="1:4">
      <c r="A10" t="s" s="4">
        <v>441</v>
      </c>
      <c r="B10" t="s" s="4">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443</v>
      </c>
      <c r="B1" t="s" s="2">
        <v>2</v>
      </c>
      <c r="C1" t="s" s="2">
        <v>63</v>
      </c>
      <c r="D1" t="s" s="2">
        <v>31</v>
      </c>
    </row>
    <row r="2" spans="1:4">
      <c r="A2" t="s" s="3">
        <v>444</v>
      </c>
    </row>
    <row r="3" spans="1:4">
      <c r="A3" t="s" s="4">
        <v>445</v>
      </c>
      <c r="B3" t="n" s="7">
        <v>1110</v>
      </c>
      <c r="C3" t="n" s="7">
        <v>1110</v>
      </c>
      <c r="D3" t="n" s="7">
        <v>1110</v>
      </c>
    </row>
    <row r="4" spans="1:4">
      <c r="A4" t="s" s="4">
        <v>446</v>
      </c>
      <c r="B4" t="n" s="5">
        <v>471606</v>
      </c>
      <c r="C4" t="n" s="5">
        <v>437745</v>
      </c>
      <c r="D4" t="n" s="5">
        <v>413014</v>
      </c>
    </row>
    <row r="5" spans="1:4">
      <c r="A5" t="s" s="4">
        <v>447</v>
      </c>
      <c r="B5" t="n" s="5">
        <v>368976</v>
      </c>
      <c r="C5" t="n" s="5">
        <v>353283</v>
      </c>
      <c r="D5" t="n" s="5">
        <v>340923</v>
      </c>
    </row>
    <row r="6" spans="1:4">
      <c r="A6" t="s" s="4">
        <v>448</v>
      </c>
      <c r="B6" t="n" s="5">
        <v>841692</v>
      </c>
      <c r="C6" t="n" s="5">
        <v>792138</v>
      </c>
      <c r="D6" t="n" s="5">
        <v>755047</v>
      </c>
    </row>
    <row r="7" spans="1:4">
      <c r="A7" t="s" s="4">
        <v>449</v>
      </c>
      <c r="B7" t="n" s="5">
        <v>-487215</v>
      </c>
      <c r="C7" t="n" s="5">
        <v>-454235</v>
      </c>
      <c r="D7" t="n" s="5">
        <v>-423778</v>
      </c>
    </row>
    <row r="8" spans="1:4">
      <c r="A8" t="s" s="4">
        <v>74</v>
      </c>
      <c r="B8" t="n" s="7">
        <v>354477</v>
      </c>
      <c r="C8" t="n" s="7">
        <v>337903</v>
      </c>
      <c r="D8" t="n" s="7">
        <v>3312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450</v>
      </c>
      <c r="B1" t="s" s="2">
        <v>2</v>
      </c>
      <c r="C1" t="s" s="2">
        <v>63</v>
      </c>
      <c r="D1" t="s" s="2">
        <v>31</v>
      </c>
    </row>
    <row r="2" spans="1:4">
      <c r="A2" t="s" s="3">
        <v>451</v>
      </c>
    </row>
    <row r="3" spans="1:4">
      <c r="A3" t="s" s="4">
        <v>452</v>
      </c>
      <c r="B3" t="n" s="7">
        <v>35373</v>
      </c>
      <c r="C3" t="n" s="7">
        <v>40313</v>
      </c>
      <c r="D3" t="n" s="7">
        <v>33158</v>
      </c>
    </row>
    <row r="4" spans="1:4">
      <c r="A4" t="s" s="4">
        <v>453</v>
      </c>
      <c r="B4" t="n" s="5">
        <v>15862</v>
      </c>
      <c r="C4" t="n" s="5">
        <v>11317</v>
      </c>
      <c r="D4" t="n" s="5">
        <v>8463</v>
      </c>
    </row>
    <row r="5" spans="1:4">
      <c r="A5" t="s" s="4">
        <v>454</v>
      </c>
      <c r="B5" t="n" s="5">
        <v>17389</v>
      </c>
      <c r="C5" t="n" s="5">
        <v>16798</v>
      </c>
      <c r="D5" t="n" s="5">
        <v>18742</v>
      </c>
    </row>
    <row r="6" spans="1:4">
      <c r="A6" t="s" s="4">
        <v>455</v>
      </c>
      <c r="B6" t="n" s="5">
        <v>15113</v>
      </c>
      <c r="C6" t="n" s="5">
        <v>14788</v>
      </c>
      <c r="D6" t="n" s="5">
        <v>15566</v>
      </c>
    </row>
    <row r="7" spans="1:4">
      <c r="A7" t="n" s="13">
        <v>-1</v>
      </c>
      <c r="B7" t="n" s="5">
        <v>29729</v>
      </c>
      <c r="C7" t="n" s="5">
        <v>29964</v>
      </c>
      <c r="D7" t="n" s="5">
        <v>31194</v>
      </c>
    </row>
    <row r="8" spans="1:4">
      <c r="A8" t="s" s="4">
        <v>456</v>
      </c>
      <c r="B8" t="n" s="7">
        <v>113466</v>
      </c>
      <c r="C8" t="n" s="7">
        <v>113180</v>
      </c>
      <c r="D8" t="n" s="7">
        <v>107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457</v>
      </c>
      <c r="B1" t="s" s="2">
        <v>2</v>
      </c>
      <c r="C1" t="s" s="2">
        <v>63</v>
      </c>
      <c r="D1" t="s" s="2">
        <v>31</v>
      </c>
    </row>
    <row r="2" spans="1:4">
      <c r="A2" t="s" s="3">
        <v>212</v>
      </c>
    </row>
    <row r="3" spans="1:4">
      <c r="A3" t="s" s="4">
        <v>458</v>
      </c>
      <c r="B3" t="n" s="7">
        <v>88998</v>
      </c>
      <c r="C3" t="n" s="7">
        <v>85244</v>
      </c>
      <c r="D3" t="n" s="7">
        <v>86726</v>
      </c>
    </row>
    <row r="4" spans="1:4">
      <c r="A4" t="s" s="4">
        <v>459</v>
      </c>
      <c r="B4" t="n" s="5">
        <v>37852</v>
      </c>
      <c r="C4" t="n" s="5">
        <v>38021</v>
      </c>
      <c r="D4" t="n" s="5">
        <v>38159</v>
      </c>
    </row>
    <row r="5" spans="1:4">
      <c r="A5" t="n" s="13">
        <v>-1</v>
      </c>
      <c r="B5" t="n" s="5">
        <v>17179</v>
      </c>
      <c r="C5" t="n" s="5">
        <v>20068</v>
      </c>
      <c r="D5" t="n" s="5">
        <v>17594</v>
      </c>
    </row>
    <row r="6" spans="1:4">
      <c r="A6" t="s" s="4">
        <v>460</v>
      </c>
      <c r="B6" t="n" s="5">
        <v>144029</v>
      </c>
      <c r="C6" t="n" s="7">
        <v>143333</v>
      </c>
      <c r="D6" t="n" s="7">
        <v>142479</v>
      </c>
    </row>
    <row r="7" spans="1:4">
      <c r="A7" t="s" s="4">
        <v>461</v>
      </c>
      <c r="B7" t="n" s="7">
        <v>9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s>
  <sheetData>
    <row r="1" spans="1:6">
      <c r="A1" t="s" s="1">
        <v>462</v>
      </c>
      <c r="B1" t="s" s="2">
        <v>30</v>
      </c>
      <c r="D1" t="s" s="2">
        <v>1</v>
      </c>
    </row>
    <row r="2" spans="1:6">
      <c r="B2" t="s" s="2">
        <v>463</v>
      </c>
      <c r="C2" t="s" s="2">
        <v>464</v>
      </c>
      <c r="D2" t="s" s="2">
        <v>463</v>
      </c>
      <c r="E2" t="s" s="2">
        <v>464</v>
      </c>
      <c r="F2" t="s" s="2">
        <v>465</v>
      </c>
    </row>
    <row r="3" spans="1:6">
      <c r="A3" t="s" s="3">
        <v>466</v>
      </c>
    </row>
    <row r="4" spans="1:6">
      <c r="A4" t="s" s="4">
        <v>32</v>
      </c>
      <c r="B4" t="n" s="7">
        <v>627206</v>
      </c>
      <c r="C4" t="n" s="7">
        <v>587096</v>
      </c>
      <c r="D4" t="n" s="7">
        <v>1282692</v>
      </c>
      <c r="E4" t="n" s="7">
        <v>1186043</v>
      </c>
    </row>
    <row r="5" spans="1:6">
      <c r="A5" t="s" s="4">
        <v>467</v>
      </c>
      <c r="B5" t="n" s="5">
        <v>191302</v>
      </c>
      <c r="C5" t="n" s="5">
        <v>171904</v>
      </c>
      <c r="D5" t="n" s="5">
        <v>404360</v>
      </c>
      <c r="E5" t="n" s="5">
        <v>359909</v>
      </c>
    </row>
    <row r="6" spans="1:6">
      <c r="A6" t="s" s="4">
        <v>468</v>
      </c>
      <c r="B6" t="n" s="5">
        <v>26449</v>
      </c>
      <c r="C6" t="n" s="5">
        <v>22733</v>
      </c>
      <c r="D6" t="n" s="5">
        <v>53791</v>
      </c>
      <c r="E6" t="n" s="5">
        <v>48136</v>
      </c>
    </row>
    <row r="7" spans="1:6">
      <c r="A7" t="s" s="4">
        <v>81</v>
      </c>
      <c r="B7" t="n" s="5">
        <v>1514064</v>
      </c>
      <c r="C7" t="n" s="5">
        <v>1433767</v>
      </c>
      <c r="D7" t="n" s="5">
        <v>1514064</v>
      </c>
      <c r="E7" t="n" s="5">
        <v>1433767</v>
      </c>
      <c r="F7" t="n" s="7">
        <v>1438243</v>
      </c>
    </row>
    <row r="8" spans="1:6">
      <c r="A8" t="s" s="4">
        <v>76</v>
      </c>
      <c r="B8" t="n" s="5">
        <v>25899</v>
      </c>
      <c r="C8" t="n" s="5">
        <v>25899</v>
      </c>
      <c r="D8" t="n" s="7">
        <v>25899</v>
      </c>
      <c r="E8" t="n" s="5">
        <v>25899</v>
      </c>
      <c r="F8" t="n" s="5">
        <v>25899</v>
      </c>
    </row>
    <row r="9" spans="1:6">
      <c r="A9" t="s" s="4">
        <v>294</v>
      </c>
      <c r="D9" t="n" s="5">
        <v>2</v>
      </c>
    </row>
    <row r="10" spans="1:6">
      <c r="A10" t="s" s="4">
        <v>469</v>
      </c>
    </row>
    <row r="11" spans="1:6">
      <c r="A11" t="s" s="3">
        <v>466</v>
      </c>
    </row>
    <row r="12" spans="1:6">
      <c r="A12" t="s" s="4">
        <v>32</v>
      </c>
      <c r="B12" t="n" s="5">
        <v>34623</v>
      </c>
      <c r="C12" t="n" s="5">
        <v>33282</v>
      </c>
      <c r="D12" t="n" s="7">
        <v>77898</v>
      </c>
      <c r="E12" t="n" s="5">
        <v>73363</v>
      </c>
    </row>
    <row r="13" spans="1:6">
      <c r="A13" t="s" s="4">
        <v>467</v>
      </c>
      <c r="B13" t="n" s="5">
        <v>6564</v>
      </c>
      <c r="C13" t="n" s="5">
        <v>5824</v>
      </c>
      <c r="D13" t="n" s="5">
        <v>15560</v>
      </c>
      <c r="E13" t="n" s="5">
        <v>15578</v>
      </c>
    </row>
    <row r="14" spans="1:6">
      <c r="A14" t="s" s="4">
        <v>468</v>
      </c>
      <c r="B14" t="n" s="5">
        <v>111</v>
      </c>
      <c r="C14" t="n" s="5">
        <v>1131</v>
      </c>
      <c r="D14" t="n" s="5">
        <v>218</v>
      </c>
      <c r="E14" t="n" s="5">
        <v>1354</v>
      </c>
    </row>
    <row r="15" spans="1:6">
      <c r="A15" t="s" s="4">
        <v>81</v>
      </c>
      <c r="B15" t="n" s="5">
        <v>116453</v>
      </c>
      <c r="C15" t="n" s="5">
        <v>95155</v>
      </c>
      <c r="D15" t="n" s="5">
        <v>116453</v>
      </c>
      <c r="E15" t="n" s="5">
        <v>95155</v>
      </c>
      <c r="F15" t="n" s="5">
        <v>104897</v>
      </c>
    </row>
    <row r="16" spans="1:6">
      <c r="A16" t="s" s="4">
        <v>470</v>
      </c>
    </row>
    <row r="17" spans="1:6">
      <c r="A17" t="s" s="3">
        <v>466</v>
      </c>
    </row>
    <row r="18" spans="1:6">
      <c r="A18" t="s" s="4">
        <v>32</v>
      </c>
      <c r="B18" t="n" s="5">
        <v>0</v>
      </c>
      <c r="C18" t="n" s="5">
        <v>0</v>
      </c>
      <c r="D18" t="n" s="5">
        <v>0</v>
      </c>
      <c r="E18" t="n" s="5">
        <v>0</v>
      </c>
    </row>
    <row r="19" spans="1:6">
      <c r="A19" t="s" s="4">
        <v>467</v>
      </c>
      <c r="B19" t="n" s="5">
        <v>0</v>
      </c>
      <c r="C19" t="n" s="5">
        <v>0</v>
      </c>
      <c r="D19" t="n" s="5">
        <v>0</v>
      </c>
      <c r="E19" t="n" s="5">
        <v>0</v>
      </c>
    </row>
    <row r="20" spans="1:6">
      <c r="A20" t="s" s="4">
        <v>468</v>
      </c>
      <c r="B20" t="n" s="5">
        <v>0</v>
      </c>
      <c r="C20" t="n" s="5">
        <v>0</v>
      </c>
      <c r="D20" t="n" s="5">
        <v>0</v>
      </c>
      <c r="E20" t="n" s="5">
        <v>0</v>
      </c>
    </row>
    <row r="21" spans="1:6">
      <c r="A21" t="s" s="4">
        <v>81</v>
      </c>
      <c r="B21" t="n" s="5">
        <v>143262</v>
      </c>
      <c r="C21" t="n" s="5">
        <v>72942</v>
      </c>
      <c r="D21" t="n" s="5">
        <v>143262</v>
      </c>
      <c r="E21" t="n" s="5">
        <v>72942</v>
      </c>
      <c r="F21" t="n" s="5">
        <v>69769</v>
      </c>
    </row>
    <row r="22" spans="1:6">
      <c r="A22" t="s" s="4">
        <v>471</v>
      </c>
    </row>
    <row r="23" spans="1:6">
      <c r="A23" t="s" s="3">
        <v>466</v>
      </c>
    </row>
    <row r="24" spans="1:6">
      <c r="A24" t="s" s="4">
        <v>32</v>
      </c>
      <c r="B24" t="n" s="5">
        <v>592583</v>
      </c>
      <c r="C24" t="n" s="5">
        <v>553814</v>
      </c>
      <c r="D24" t="n" s="5">
        <v>1204794</v>
      </c>
      <c r="E24" t="n" s="5">
        <v>1112680</v>
      </c>
    </row>
    <row r="25" spans="1:6">
      <c r="A25" t="s" s="4">
        <v>467</v>
      </c>
      <c r="B25" t="n" s="5">
        <v>184738</v>
      </c>
      <c r="C25" t="n" s="5">
        <v>166080</v>
      </c>
      <c r="D25" t="n" s="5">
        <v>388800</v>
      </c>
      <c r="E25" t="n" s="5">
        <v>344331</v>
      </c>
    </row>
    <row r="26" spans="1:6">
      <c r="A26" t="s" s="4">
        <v>468</v>
      </c>
      <c r="B26" t="n" s="5">
        <v>26338</v>
      </c>
      <c r="C26" t="n" s="5">
        <v>21602</v>
      </c>
      <c r="D26" t="n" s="5">
        <v>53573</v>
      </c>
      <c r="E26" t="n" s="5">
        <v>46782</v>
      </c>
    </row>
    <row r="27" spans="1:6">
      <c r="A27" t="s" s="4">
        <v>81</v>
      </c>
      <c r="B27" t="n" s="7">
        <v>1254349</v>
      </c>
      <c r="C27" t="n" s="7">
        <v>1265670</v>
      </c>
      <c r="D27" t="n" s="7">
        <v>1254349</v>
      </c>
      <c r="E27" t="n" s="7">
        <v>1265670</v>
      </c>
      <c r="F27" t="n" s="7">
        <v>12635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r="A1" t="s" s="1">
        <v>472</v>
      </c>
      <c r="B1" t="s" s="2">
        <v>30</v>
      </c>
      <c r="D1" t="s" s="2">
        <v>1</v>
      </c>
    </row>
    <row r="2" spans="1:4">
      <c r="B2" t="s" s="2">
        <v>2</v>
      </c>
      <c r="C2" t="s" s="2">
        <v>31</v>
      </c>
      <c r="D2" t="s" s="2">
        <v>2</v>
      </c>
    </row>
    <row r="3" spans="1:4">
      <c r="A3" t="s" s="3">
        <v>473</v>
      </c>
    </row>
    <row r="4" spans="1:4">
      <c r="A4" t="s" s="4">
        <v>474</v>
      </c>
      <c r="B4" t="s" s="4">
        <v>475</v>
      </c>
      <c r="C4" t="s" s="4">
        <v>476</v>
      </c>
      <c r="D4" t="s" s="4">
        <v>4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0"/>
    <col customWidth="1" max="3" min="3" width="21"/>
  </cols>
  <sheetData>
    <row r="1" spans="1:3">
      <c r="A1" t="s" s="1">
        <v>478</v>
      </c>
      <c r="B1" t="s" s="2">
        <v>479</v>
      </c>
    </row>
    <row r="2" spans="1:3">
      <c r="B2" t="s" s="2">
        <v>480</v>
      </c>
      <c r="C2" t="s" s="2">
        <v>463</v>
      </c>
    </row>
    <row r="3" spans="1:3">
      <c r="A3" t="s" s="3">
        <v>481</v>
      </c>
    </row>
    <row r="4" spans="1:3">
      <c r="A4" t="s" s="4">
        <v>482</v>
      </c>
      <c r="B4" t="n" s="14">
        <v>0.435</v>
      </c>
    </row>
    <row r="5" spans="1:3">
      <c r="A5" t="s" s="3">
        <v>483</v>
      </c>
    </row>
    <row r="6" spans="1:3">
      <c r="A6" t="s" s="4">
        <v>484</v>
      </c>
      <c r="C6" t="n" s="12">
        <v>5.7</v>
      </c>
    </row>
    <row r="7" spans="1:3">
      <c r="A7" t="s" s="4">
        <v>485</v>
      </c>
      <c r="C7" t="n" s="5">
        <v>34</v>
      </c>
    </row>
    <row r="8" spans="1:3">
      <c r="A8" t="s" s="4">
        <v>486</v>
      </c>
      <c r="C8" t="n" s="12">
        <v>9.199999999999999</v>
      </c>
    </row>
    <row r="9" spans="1:3">
      <c r="A9" t="s" s="4">
        <v>487</v>
      </c>
      <c r="C9" t="n" s="12">
        <v>1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r="A1" t="s" s="1">
        <v>488</v>
      </c>
      <c r="B1" t="s" s="2">
        <v>30</v>
      </c>
      <c r="C1" t="s" s="2">
        <v>479</v>
      </c>
    </row>
    <row r="2" spans="1:3">
      <c r="B2" t="s" s="2">
        <v>463</v>
      </c>
      <c r="C2" t="s" s="2">
        <v>480</v>
      </c>
    </row>
    <row r="3" spans="1:3">
      <c r="A3" t="s" s="3">
        <v>489</v>
      </c>
    </row>
    <row r="4" spans="1:3">
      <c r="A4" t="s" s="4">
        <v>490</v>
      </c>
      <c r="C4" t="n" s="14">
        <v>0.435</v>
      </c>
    </row>
    <row r="5" spans="1:3">
      <c r="A5" t="s" s="4">
        <v>491</v>
      </c>
      <c r="B5" t="n" s="7">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24"/>
    <col customWidth="1" max="6" min="6" width="36"/>
    <col customWidth="1" max="7" min="7" width="18"/>
    <col customWidth="1" max="8" min="8" width="70"/>
    <col customWidth="1" max="9" min="9" width="37"/>
  </cols>
  <sheetData>
    <row r="1" spans="1:9">
      <c r="A1" t="s" s="1">
        <v>111</v>
      </c>
      <c r="B1" t="s" s="2">
        <v>112</v>
      </c>
      <c r="C1" t="s" s="2">
        <v>26</v>
      </c>
      <c r="D1" t="s" s="2">
        <v>28</v>
      </c>
      <c r="E1" t="s" s="2">
        <v>109</v>
      </c>
      <c r="F1" t="s" s="2">
        <v>98</v>
      </c>
      <c r="G1" t="s" s="2">
        <v>113</v>
      </c>
      <c r="H1" t="s" s="2">
        <v>94</v>
      </c>
      <c r="I1" t="s" s="2">
        <v>95</v>
      </c>
    </row>
    <row r="2" spans="1:9">
      <c r="A2" t="s" s="4">
        <v>114</v>
      </c>
      <c r="B2" t="n" s="7">
        <v>998544</v>
      </c>
      <c r="E2" t="n" s="7">
        <v>-1600</v>
      </c>
      <c r="F2" t="n" s="7">
        <v>890698</v>
      </c>
      <c r="G2" t="n" s="7">
        <v>134439</v>
      </c>
      <c r="H2" t="n" s="7">
        <v>-24993</v>
      </c>
      <c r="I2" t="n" s="7">
        <v>0</v>
      </c>
    </row>
    <row r="3" spans="1:9">
      <c r="A3" t="s" s="4">
        <v>115</v>
      </c>
      <c r="C3" t="n" s="5">
        <v>83033</v>
      </c>
      <c r="D3" t="n" s="5">
        <v>7733</v>
      </c>
      <c r="E3" t="n" s="5">
        <v>38</v>
      </c>
    </row>
    <row r="4" spans="1:9">
      <c r="A4" t="s" s="3">
        <v>116</v>
      </c>
    </row>
    <row r="5" spans="1:9">
      <c r="A5" t="s" s="4">
        <v>45</v>
      </c>
      <c r="B5" t="n" s="5">
        <v>72967</v>
      </c>
      <c r="F5" t="n" s="5">
        <v>0</v>
      </c>
      <c r="G5" t="n" s="5">
        <v>72967</v>
      </c>
      <c r="H5" t="n" s="5">
        <v>0</v>
      </c>
      <c r="I5" t="n" s="5">
        <v>0</v>
      </c>
    </row>
    <row r="6" spans="1:9">
      <c r="A6" t="s" s="4">
        <v>117</v>
      </c>
      <c r="B6" t="n" s="5">
        <v>5104</v>
      </c>
      <c r="F6" t="n" s="5">
        <v>5104</v>
      </c>
      <c r="G6" t="n" s="5">
        <v>0</v>
      </c>
      <c r="H6" t="n" s="5">
        <v>0</v>
      </c>
      <c r="I6" t="n" s="5">
        <v>0</v>
      </c>
    </row>
    <row r="7" spans="1:9">
      <c r="A7" t="s" s="4">
        <v>118</v>
      </c>
      <c r="B7" t="n" s="5">
        <v>1163</v>
      </c>
      <c r="F7" t="n" s="5">
        <v>1163</v>
      </c>
      <c r="G7" t="n" s="5">
        <v>0</v>
      </c>
      <c r="H7" t="n" s="5">
        <v>0</v>
      </c>
      <c r="I7" t="n" s="5">
        <v>0</v>
      </c>
    </row>
    <row r="8" spans="1:9">
      <c r="A8" t="s" s="4">
        <v>119</v>
      </c>
      <c r="C8" t="n" s="5">
        <v>45</v>
      </c>
    </row>
    <row r="9" spans="1:9">
      <c r="A9" t="s" s="4">
        <v>120</v>
      </c>
      <c r="B9" t="n" s="5">
        <v>2965</v>
      </c>
      <c r="F9" t="n" s="5">
        <v>2965</v>
      </c>
      <c r="G9" t="n" s="5">
        <v>0</v>
      </c>
      <c r="H9" t="n" s="5">
        <v>0</v>
      </c>
      <c r="I9" t="n" s="5">
        <v>0</v>
      </c>
    </row>
    <row r="10" spans="1:9">
      <c r="A10" t="s" s="4">
        <v>121</v>
      </c>
      <c r="C10" t="n" s="5">
        <v>236</v>
      </c>
    </row>
    <row r="11" spans="1:9">
      <c r="A11" t="s" s="4">
        <v>122</v>
      </c>
      <c r="B11" t="n" s="5">
        <v>-1424</v>
      </c>
      <c r="F11" t="n" s="5">
        <v>-1424</v>
      </c>
      <c r="G11" t="n" s="5">
        <v>0</v>
      </c>
      <c r="H11" t="n" s="5">
        <v>0</v>
      </c>
      <c r="I11" t="n" s="5">
        <v>0</v>
      </c>
    </row>
    <row r="12" spans="1:9">
      <c r="A12" t="s" s="4">
        <v>123</v>
      </c>
      <c r="C12" t="n" s="5">
        <v>-1998</v>
      </c>
    </row>
    <row r="13" spans="1:9">
      <c r="A13" t="s" s="4">
        <v>124</v>
      </c>
      <c r="E13" t="n" s="5">
        <v>1998</v>
      </c>
    </row>
    <row r="14" spans="1:9">
      <c r="A14" t="s" s="4">
        <v>125</v>
      </c>
      <c r="B14" t="n" s="5">
        <v>-55176</v>
      </c>
      <c r="E14" t="n" s="7">
        <v>-55176</v>
      </c>
    </row>
    <row r="15" spans="1:9">
      <c r="A15" t="s" s="4">
        <v>126</v>
      </c>
      <c r="C15" t="n" s="5">
        <v>67</v>
      </c>
    </row>
    <row r="16" spans="1:9">
      <c r="A16" t="s" s="4">
        <v>127</v>
      </c>
      <c r="B16" t="n" s="5">
        <v>898</v>
      </c>
      <c r="F16" t="n" s="5">
        <v>898</v>
      </c>
      <c r="G16" t="n" s="5">
        <v>0</v>
      </c>
      <c r="H16" t="n" s="5">
        <v>0</v>
      </c>
      <c r="I16" t="n" s="5">
        <v>0</v>
      </c>
    </row>
    <row r="17" spans="1:9">
      <c r="A17" t="s" s="4">
        <v>128</v>
      </c>
      <c r="B17" t="n" s="5">
        <v>-33786</v>
      </c>
      <c r="G17" t="n" s="5">
        <v>-33786</v>
      </c>
    </row>
    <row r="18" spans="1:9">
      <c r="A18" t="s" s="4">
        <v>57</v>
      </c>
      <c r="B18" t="n" s="5">
        <v>-89</v>
      </c>
      <c r="I18" t="n" s="5">
        <v>-89</v>
      </c>
    </row>
    <row r="19" spans="1:9">
      <c r="A19" t="s" s="4">
        <v>58</v>
      </c>
      <c r="B19" t="n" s="5">
        <v>0</v>
      </c>
    </row>
    <row r="20" spans="1:9">
      <c r="A20" t="s" s="4">
        <v>129</v>
      </c>
      <c r="B20" t="n" s="5">
        <v>991166</v>
      </c>
      <c r="E20" t="n" s="7">
        <v>-56776</v>
      </c>
      <c r="F20" t="n" s="5">
        <v>899404</v>
      </c>
      <c r="G20" t="n" s="5">
        <v>173620</v>
      </c>
      <c r="H20" t="n" s="5">
        <v>-24993</v>
      </c>
      <c r="I20" t="n" s="5">
        <v>-89</v>
      </c>
    </row>
    <row r="21" spans="1:9">
      <c r="A21" t="s" s="4">
        <v>130</v>
      </c>
      <c r="C21" t="n" s="5">
        <v>81383</v>
      </c>
      <c r="D21" t="n" s="5">
        <v>7733</v>
      </c>
      <c r="E21" t="n" s="5">
        <v>2036</v>
      </c>
    </row>
    <row r="22" spans="1:9">
      <c r="A22" t="s" s="4">
        <v>131</v>
      </c>
      <c r="B22" t="n" s="5">
        <v>1011120</v>
      </c>
      <c r="E22" t="n" s="7">
        <v>-86938</v>
      </c>
      <c r="F22" t="n" s="5">
        <v>908679</v>
      </c>
      <c r="G22" t="n" s="5">
        <v>220826</v>
      </c>
      <c r="H22" t="n" s="5">
        <v>-24993</v>
      </c>
      <c r="I22" t="n" s="5">
        <v>-6454</v>
      </c>
    </row>
    <row r="23" spans="1:9">
      <c r="A23" t="s" s="4">
        <v>132</v>
      </c>
      <c r="C23" t="n" s="5">
        <v>80666</v>
      </c>
      <c r="D23" t="n" s="5">
        <v>7733</v>
      </c>
      <c r="E23" t="n" s="5">
        <v>3036</v>
      </c>
    </row>
    <row r="24" spans="1:9">
      <c r="A24" t="s" s="3">
        <v>116</v>
      </c>
    </row>
    <row r="25" spans="1:9">
      <c r="A25" t="s" s="4">
        <v>45</v>
      </c>
      <c r="B25" t="n" s="5">
        <v>84976</v>
      </c>
      <c r="G25" t="n" s="5">
        <v>84976</v>
      </c>
      <c r="H25" t="n" s="5">
        <v>0</v>
      </c>
      <c r="I25" t="n" s="5">
        <v>0</v>
      </c>
    </row>
    <row r="26" spans="1:9">
      <c r="A26" t="s" s="4">
        <v>117</v>
      </c>
      <c r="B26" t="n" s="5">
        <v>6729</v>
      </c>
      <c r="F26" t="n" s="5">
        <v>6729</v>
      </c>
      <c r="G26" t="n" s="5">
        <v>0</v>
      </c>
      <c r="H26" t="n" s="5">
        <v>0</v>
      </c>
      <c r="I26" t="n" s="5">
        <v>0</v>
      </c>
    </row>
    <row r="27" spans="1:9">
      <c r="A27" t="s" s="4">
        <v>118</v>
      </c>
      <c r="B27" t="n" s="5">
        <v>926</v>
      </c>
      <c r="F27" t="n" s="5">
        <v>926</v>
      </c>
      <c r="G27" t="n" s="5">
        <v>0</v>
      </c>
      <c r="H27" t="n" s="5">
        <v>0</v>
      </c>
      <c r="I27" t="n" s="5">
        <v>0</v>
      </c>
    </row>
    <row r="28" spans="1:9">
      <c r="A28" t="s" s="4">
        <v>119</v>
      </c>
      <c r="C28" t="n" s="5">
        <v>31</v>
      </c>
    </row>
    <row r="29" spans="1:9">
      <c r="A29" t="s" s="4">
        <v>120</v>
      </c>
      <c r="B29" t="n" s="5">
        <v>3431</v>
      </c>
      <c r="F29" t="n" s="5">
        <v>3431</v>
      </c>
      <c r="G29" t="n" s="5">
        <v>0</v>
      </c>
      <c r="H29" t="n" s="5">
        <v>0</v>
      </c>
      <c r="I29" t="n" s="5">
        <v>0</v>
      </c>
    </row>
    <row r="30" spans="1:9">
      <c r="A30" t="s" s="4">
        <v>121</v>
      </c>
      <c r="C30" t="n" s="5">
        <v>263</v>
      </c>
    </row>
    <row r="31" spans="1:9">
      <c r="A31" t="s" s="4">
        <v>122</v>
      </c>
      <c r="B31" t="n" s="5">
        <v>-1272</v>
      </c>
      <c r="F31" t="n" s="5">
        <v>-1272</v>
      </c>
      <c r="G31" t="n" s="5">
        <v>0</v>
      </c>
      <c r="H31" t="n" s="5">
        <v>0</v>
      </c>
      <c r="I31" t="n" s="5">
        <v>0</v>
      </c>
    </row>
    <row r="32" spans="1:9">
      <c r="A32" t="s" s="4">
        <v>126</v>
      </c>
      <c r="C32" t="n" s="5">
        <v>51</v>
      </c>
    </row>
    <row r="33" spans="1:9">
      <c r="A33" t="s" s="4">
        <v>127</v>
      </c>
      <c r="B33" t="n" s="5">
        <v>2189</v>
      </c>
      <c r="F33" t="n" s="5">
        <v>2189</v>
      </c>
      <c r="G33" t="n" s="5">
        <v>0</v>
      </c>
      <c r="H33" t="n" s="5">
        <v>0</v>
      </c>
      <c r="I33" t="n" s="5">
        <v>0</v>
      </c>
    </row>
    <row r="34" spans="1:9">
      <c r="A34" t="s" s="4">
        <v>128</v>
      </c>
      <c r="B34" t="n" s="5">
        <v>-35292</v>
      </c>
      <c r="G34" t="n" s="5">
        <v>-35292</v>
      </c>
    </row>
    <row r="35" spans="1:9">
      <c r="A35" t="s" s="4">
        <v>57</v>
      </c>
      <c r="B35" t="n" s="5">
        <v>-6838</v>
      </c>
      <c r="I35" t="n" s="5">
        <v>-6838</v>
      </c>
    </row>
    <row r="36" spans="1:9">
      <c r="A36" t="s" s="4">
        <v>58</v>
      </c>
      <c r="B36" t="n" s="5">
        <v>-311</v>
      </c>
      <c r="I36" t="n" s="5">
        <v>-311</v>
      </c>
    </row>
    <row r="37" spans="1:9">
      <c r="A37" t="s" s="4">
        <v>133</v>
      </c>
      <c r="B37" t="n" s="7">
        <v>1065658</v>
      </c>
      <c r="E37" t="n" s="7">
        <v>-86938</v>
      </c>
      <c r="F37" t="n" s="7">
        <v>920682</v>
      </c>
      <c r="G37" t="n" s="7">
        <v>270510</v>
      </c>
      <c r="H37" t="n" s="7">
        <v>-24993</v>
      </c>
      <c r="I37" t="n" s="7">
        <v>-13603</v>
      </c>
    </row>
    <row r="38" spans="1:9">
      <c r="A38" t="s" s="4">
        <v>134</v>
      </c>
      <c r="C38" t="n" s="5">
        <v>81011</v>
      </c>
      <c r="D38" t="n" s="5">
        <v>7733</v>
      </c>
      <c r="E38" t="n" s="5">
        <v>30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492</v>
      </c>
      <c r="B1" t="s" s="2">
        <v>112</v>
      </c>
    </row>
    <row r="2" spans="1:2">
      <c r="A2" t="s" s="3">
        <v>226</v>
      </c>
    </row>
    <row r="3" spans="1:2">
      <c r="A3" t="s" s="4">
        <v>493</v>
      </c>
      <c r="B3" t="n" s="8">
        <v>0.2</v>
      </c>
    </row>
    <row r="4" spans="1:2">
      <c r="A4" t="s" s="4">
        <v>494</v>
      </c>
      <c r="B4" t="s" s="4">
        <v>495</v>
      </c>
    </row>
    <row r="5" spans="1:2">
      <c r="A5" t="s" s="4">
        <v>496</v>
      </c>
      <c r="B5" t="s" s="4">
        <v>4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31</v>
      </c>
    </row>
    <row r="3" spans="1:3">
      <c r="A3" t="s" s="4">
        <v>136</v>
      </c>
      <c r="B3" t="n" s="10">
        <v>0.4</v>
      </c>
      <c r="C3" t="n" s="10">
        <v>0.375</v>
      </c>
    </row>
    <row r="4" spans="1:3">
      <c r="A4" t="s" s="4">
        <v>61</v>
      </c>
      <c r="B4" t="n" s="7">
        <v>6000</v>
      </c>
      <c r="C4"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7</v>
      </c>
      <c r="B1" t="s" s="2">
        <v>1</v>
      </c>
    </row>
    <row r="2" spans="1:3">
      <c r="B2" t="s" s="2">
        <v>2</v>
      </c>
      <c r="C2" t="s" s="2">
        <v>31</v>
      </c>
    </row>
    <row r="3" spans="1:3">
      <c r="A3" t="s" s="3">
        <v>138</v>
      </c>
    </row>
    <row r="4" spans="1:3">
      <c r="A4" t="s" s="4">
        <v>45</v>
      </c>
      <c r="B4" t="n" s="7">
        <v>84976</v>
      </c>
      <c r="C4" t="n" s="7">
        <v>72967</v>
      </c>
    </row>
    <row r="5" spans="1:3">
      <c r="A5" t="s" s="4">
        <v>44</v>
      </c>
      <c r="B5" t="n" s="5">
        <v>0</v>
      </c>
      <c r="C5" t="n" s="5">
        <v>358</v>
      </c>
    </row>
    <row r="6" spans="1:3">
      <c r="A6" t="s" s="4">
        <v>43</v>
      </c>
      <c r="B6" t="n" s="5">
        <v>84976</v>
      </c>
      <c r="C6" t="n" s="5">
        <v>72609</v>
      </c>
    </row>
    <row r="7" spans="1:3">
      <c r="A7" t="s" s="3">
        <v>139</v>
      </c>
    </row>
    <row r="8" spans="1:3">
      <c r="A8" t="s" s="4">
        <v>140</v>
      </c>
      <c r="B8" t="n" s="5">
        <v>36712</v>
      </c>
      <c r="C8" t="n" s="5">
        <v>33923</v>
      </c>
    </row>
    <row r="9" spans="1:3">
      <c r="A9" t="s" s="4">
        <v>141</v>
      </c>
      <c r="B9" t="n" s="5">
        <v>7655</v>
      </c>
      <c r="C9" t="n" s="5">
        <v>6267</v>
      </c>
    </row>
    <row r="10" spans="1:3">
      <c r="A10" t="s" s="4">
        <v>72</v>
      </c>
      <c r="B10" t="n" s="5">
        <v>-1033</v>
      </c>
      <c r="C10" t="n" s="5">
        <v>-5080</v>
      </c>
    </row>
    <row r="11" spans="1:3">
      <c r="A11" t="s" s="4">
        <v>142</v>
      </c>
      <c r="B11" t="n" s="5">
        <v>1572</v>
      </c>
      <c r="C11" t="n" s="5">
        <v>-849</v>
      </c>
    </row>
    <row r="12" spans="1:3">
      <c r="A12" t="s" s="4">
        <v>143</v>
      </c>
      <c r="B12" t="n" s="5">
        <v>292</v>
      </c>
      <c r="C12" t="n" s="5">
        <v>299</v>
      </c>
    </row>
    <row r="13" spans="1:3">
      <c r="A13" t="s" s="4">
        <v>144</v>
      </c>
      <c r="B13" t="n" s="5">
        <v>418</v>
      </c>
      <c r="C13" t="n" s="5">
        <v>1266</v>
      </c>
    </row>
    <row r="14" spans="1:3">
      <c r="A14" t="s" s="4">
        <v>145</v>
      </c>
      <c r="B14" t="n" s="5">
        <v>3432</v>
      </c>
      <c r="C14" t="n" s="5">
        <v>5173</v>
      </c>
    </row>
    <row r="15" spans="1:3">
      <c r="A15" t="s" s="4">
        <v>127</v>
      </c>
      <c r="B15" t="n" s="5">
        <v>-2189</v>
      </c>
      <c r="C15" t="n" s="5">
        <v>-898</v>
      </c>
    </row>
    <row r="16" spans="1:3">
      <c r="A16" t="s" s="4">
        <v>39</v>
      </c>
      <c r="B16" t="n" s="5">
        <v>-3305</v>
      </c>
      <c r="C16" t="n" s="5">
        <v>0</v>
      </c>
    </row>
    <row r="17" spans="1:3">
      <c r="A17" t="s" s="3">
        <v>146</v>
      </c>
    </row>
    <row r="18" spans="1:3">
      <c r="A18" t="s" s="4">
        <v>67</v>
      </c>
      <c r="B18" t="n" s="5">
        <v>5811</v>
      </c>
      <c r="C18" t="n" s="5">
        <v>-1222</v>
      </c>
    </row>
    <row r="19" spans="1:3">
      <c r="A19" t="s" s="4">
        <v>69</v>
      </c>
      <c r="B19" t="n" s="5">
        <v>-54334</v>
      </c>
      <c r="C19" t="n" s="5">
        <v>-17220</v>
      </c>
    </row>
    <row r="20" spans="1:3">
      <c r="A20" t="s" s="4">
        <v>70</v>
      </c>
      <c r="B20" t="n" s="5">
        <v>9051</v>
      </c>
      <c r="C20" t="n" s="5">
        <v>-14637</v>
      </c>
    </row>
    <row r="21" spans="1:3">
      <c r="A21" t="s" s="4">
        <v>83</v>
      </c>
      <c r="B21" t="n" s="5">
        <v>17693</v>
      </c>
      <c r="C21" t="n" s="5">
        <v>24341</v>
      </c>
    </row>
    <row r="22" spans="1:3">
      <c r="A22" t="s" s="4">
        <v>85</v>
      </c>
      <c r="B22" t="n" s="5">
        <v>1984</v>
      </c>
      <c r="C22" t="n" s="5">
        <v>-7881</v>
      </c>
    </row>
    <row r="23" spans="1:3">
      <c r="A23" t="s" s="4">
        <v>147</v>
      </c>
      <c r="B23" t="n" s="5">
        <v>5835</v>
      </c>
      <c r="C23" t="n" s="5">
        <v>1648</v>
      </c>
    </row>
    <row r="24" spans="1:3">
      <c r="A24" t="s" s="4">
        <v>148</v>
      </c>
      <c r="B24" t="n" s="5">
        <v>114570</v>
      </c>
      <c r="C24" t="n" s="5">
        <v>97739</v>
      </c>
    </row>
    <row r="25" spans="1:3">
      <c r="A25" t="s" s="3">
        <v>149</v>
      </c>
    </row>
    <row r="26" spans="1:3">
      <c r="A26" t="s" s="4">
        <v>150</v>
      </c>
      <c r="B26" t="n" s="5">
        <v>-50979</v>
      </c>
      <c r="C26" t="n" s="5">
        <v>-47974</v>
      </c>
    </row>
    <row r="27" spans="1:3">
      <c r="A27" t="s" s="4">
        <v>151</v>
      </c>
      <c r="B27" t="n" s="5">
        <v>-105572</v>
      </c>
      <c r="C27" t="n" s="5">
        <v>-4805</v>
      </c>
    </row>
    <row r="28" spans="1:3">
      <c r="A28" t="s" s="4">
        <v>152</v>
      </c>
      <c r="B28" t="n" s="5">
        <v>0</v>
      </c>
      <c r="C28" t="n" s="5">
        <v>-53726</v>
      </c>
    </row>
    <row r="29" spans="1:3">
      <c r="A29" t="s" s="4">
        <v>153</v>
      </c>
      <c r="B29" t="n" s="5">
        <v>163808</v>
      </c>
      <c r="C29" t="n" s="5">
        <v>26855</v>
      </c>
    </row>
    <row r="30" spans="1:3">
      <c r="A30" t="s" s="4">
        <v>154</v>
      </c>
      <c r="B30" t="n" s="5">
        <v>0</v>
      </c>
      <c r="C30" t="n" s="5">
        <v>119229</v>
      </c>
    </row>
    <row r="31" spans="1:3">
      <c r="A31" t="s" s="4">
        <v>155</v>
      </c>
      <c r="B31" t="n" s="5">
        <v>2385</v>
      </c>
      <c r="C31" t="n" s="5">
        <v>-3985</v>
      </c>
    </row>
    <row r="32" spans="1:3">
      <c r="A32" t="s" s="4">
        <v>156</v>
      </c>
      <c r="B32" t="n" s="5">
        <v>0</v>
      </c>
      <c r="C32" t="n" s="5">
        <v>-25187</v>
      </c>
    </row>
    <row r="33" spans="1:3">
      <c r="A33" t="s" s="4">
        <v>157</v>
      </c>
      <c r="B33" t="n" s="5">
        <v>-4737</v>
      </c>
      <c r="C33" t="n" s="5">
        <v>-46596</v>
      </c>
    </row>
    <row r="34" spans="1:3">
      <c r="A34" t="s" s="4">
        <v>158</v>
      </c>
      <c r="B34" t="n" s="5">
        <v>4905</v>
      </c>
      <c r="C34" t="n" s="5">
        <v>-36189</v>
      </c>
    </row>
    <row r="35" spans="1:3">
      <c r="A35" t="s" s="3">
        <v>159</v>
      </c>
    </row>
    <row r="36" spans="1:3">
      <c r="A36" t="s" s="4">
        <v>160</v>
      </c>
      <c r="B36" t="n" s="5">
        <v>3431</v>
      </c>
      <c r="C36" t="n" s="5">
        <v>2965</v>
      </c>
    </row>
    <row r="37" spans="1:3">
      <c r="A37" t="s" s="4">
        <v>161</v>
      </c>
      <c r="B37" t="n" s="5">
        <v>-1272</v>
      </c>
      <c r="C37" t="n" s="5">
        <v>-1424</v>
      </c>
    </row>
    <row r="38" spans="1:3">
      <c r="A38" t="s" s="4">
        <v>162</v>
      </c>
      <c r="B38" t="n" s="5">
        <v>0</v>
      </c>
      <c r="C38" t="n" s="5">
        <v>-55176</v>
      </c>
    </row>
    <row r="39" spans="1:3">
      <c r="A39" t="s" s="4">
        <v>128</v>
      </c>
      <c r="B39" t="n" s="5">
        <v>-35292</v>
      </c>
      <c r="C39" t="n" s="5">
        <v>-33786</v>
      </c>
    </row>
    <row r="40" spans="1:3">
      <c r="A40" t="s" s="4">
        <v>127</v>
      </c>
      <c r="B40" t="n" s="5">
        <v>2189</v>
      </c>
      <c r="C40" t="n" s="5">
        <v>898</v>
      </c>
    </row>
    <row r="41" spans="1:3">
      <c r="A41" t="s" s="4">
        <v>163</v>
      </c>
      <c r="B41" t="n" s="5">
        <v>-30944</v>
      </c>
      <c r="C41" t="n" s="5">
        <v>-86523</v>
      </c>
    </row>
    <row r="42" spans="1:3">
      <c r="A42" t="s" s="4">
        <v>164</v>
      </c>
      <c r="B42" t="n" s="5">
        <v>0</v>
      </c>
      <c r="C42" t="n" s="5">
        <v>358</v>
      </c>
    </row>
    <row r="43" spans="1:3">
      <c r="A43" t="s" s="4">
        <v>165</v>
      </c>
      <c r="B43" t="n" s="5">
        <v>0</v>
      </c>
      <c r="C43" t="n" s="5">
        <v>358</v>
      </c>
    </row>
    <row r="44" spans="1:3">
      <c r="A44" t="s" s="4">
        <v>166</v>
      </c>
      <c r="B44" t="n" s="5">
        <v>3305</v>
      </c>
      <c r="C44" t="n" s="5">
        <v>0</v>
      </c>
    </row>
    <row r="45" spans="1:3">
      <c r="A45" t="s" s="4">
        <v>167</v>
      </c>
      <c r="B45" t="n" s="5">
        <v>88531</v>
      </c>
      <c r="C45" t="n" s="5">
        <v>-24973</v>
      </c>
    </row>
    <row r="46" spans="1:3">
      <c r="A46" t="s" s="4">
        <v>168</v>
      </c>
      <c r="B46" t="n" s="5">
        <v>59171</v>
      </c>
      <c r="C46" t="n" s="5">
        <v>112021</v>
      </c>
    </row>
    <row r="47" spans="1:3">
      <c r="A47" t="s" s="4">
        <v>169</v>
      </c>
      <c r="B47" t="n" s="5">
        <v>151007</v>
      </c>
      <c r="C47" t="n" s="5">
        <v>87406</v>
      </c>
    </row>
    <row r="48" spans="1:3">
      <c r="A48" t="s" s="3">
        <v>170</v>
      </c>
    </row>
    <row r="49" spans="1:3">
      <c r="A49" t="s" s="4">
        <v>171</v>
      </c>
      <c r="B49" t="n" s="5">
        <v>43705</v>
      </c>
      <c r="C49" t="n" s="5">
        <v>39483</v>
      </c>
    </row>
    <row r="50" spans="1:3">
      <c r="A50" t="s" s="4">
        <v>172</v>
      </c>
      <c r="B50" t="n" s="5">
        <v>14004</v>
      </c>
      <c r="C50" t="n" s="5">
        <v>8468</v>
      </c>
    </row>
    <row r="51" spans="1:3">
      <c r="A51" t="s" s="3">
        <v>173</v>
      </c>
    </row>
    <row r="52" spans="1:3">
      <c r="A52" t="s" s="4">
        <v>174</v>
      </c>
      <c r="B52" t="n" s="7">
        <v>8277</v>
      </c>
      <c r="C52" t="n" s="7">
        <v>5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usiness Operations and Basis o</vt:lpstr>
      <vt:lpstr>Investment in Town Shoes Limite</vt:lpstr>
      <vt:lpstr>Significant Accounting Policies</vt:lpstr>
      <vt:lpstr>Related Party Transactions</vt:lpstr>
      <vt:lpstr>Earnings per Share and Sharehol</vt:lpstr>
      <vt:lpstr>Stock-based Compensation</vt:lpstr>
      <vt:lpstr>Investments</vt:lpstr>
      <vt:lpstr>Fair Value Measurements</vt:lpstr>
      <vt:lpstr>Debt Obligations</vt:lpstr>
      <vt:lpstr>Property and Equipment, Net</vt:lpstr>
      <vt:lpstr>Accrued Expenses</vt:lpstr>
      <vt:lpstr>Non-Current Liabilities</vt:lpstr>
      <vt:lpstr>Segment Reporting</vt:lpstr>
      <vt:lpstr>Income Taxes</vt:lpstr>
      <vt:lpstr>Commitments and Contingencies</vt:lpstr>
      <vt:lpstr>Subsequent Events</vt:lpstr>
      <vt:lpstr>Business Operations and Basis25</vt:lpstr>
      <vt:lpstr>Significant Accounting Polici26</vt:lpstr>
      <vt:lpstr>Earnings per Share and Shareh27</vt:lpstr>
      <vt:lpstr>Stock-based Compensation Stock-</vt:lpstr>
      <vt:lpstr>Investments Investments (Polici</vt:lpstr>
      <vt:lpstr>Fair Value Measurements Fair Va</vt:lpstr>
      <vt:lpstr>Segment Reporting (Policies)</vt:lpstr>
      <vt:lpstr>Income Taxes (Policies)</vt:lpstr>
      <vt:lpstr>Significant Accounting Polici33</vt:lpstr>
      <vt:lpstr>Earnings per Share and Shareh34</vt:lpstr>
      <vt:lpstr>Stock-based Compensation (Table</vt:lpstr>
      <vt:lpstr>Investments (Tables)</vt:lpstr>
      <vt:lpstr>Fair Value Measurements (Tables</vt:lpstr>
      <vt:lpstr>Property and Equipment, Net (Ta</vt:lpstr>
      <vt:lpstr>Accrued Expenses (Tables)</vt:lpstr>
      <vt:lpstr>Non-Current Liabilities(Tables)</vt:lpstr>
      <vt:lpstr>Segment Reporting (Tables)</vt:lpstr>
      <vt:lpstr>Business Operations Store Data </vt:lpstr>
      <vt:lpstr>Investment in Town Shoes Limi43</vt:lpstr>
      <vt:lpstr>Significant Accounting Polici44</vt:lpstr>
      <vt:lpstr>Related Party Transactions (Det</vt:lpstr>
      <vt:lpstr>Earnings per Share and Shareh46</vt:lpstr>
      <vt:lpstr>Earnings per Share and Shareh47</vt:lpstr>
      <vt:lpstr>Stock-based Compensation (Detai</vt:lpstr>
      <vt:lpstr>Investments (Details)</vt:lpstr>
      <vt:lpstr>Fair Value Measurements (Detail</vt:lpstr>
      <vt:lpstr>Credit Facility (Details)</vt:lpstr>
      <vt:lpstr>Letter of Credit Agreement (Det</vt:lpstr>
      <vt:lpstr>Property and Equipment, Net (De</vt:lpstr>
      <vt:lpstr>Accrued Expenses (Details)</vt:lpstr>
      <vt:lpstr>Non-Current Liabilities (Detail</vt:lpstr>
      <vt:lpstr>Segment Reporting (Details)</vt:lpstr>
      <vt:lpstr>Income Taxes (Details)</vt:lpstr>
      <vt:lpstr>Commitments and Contingencies (</vt:lpstr>
      <vt:lpstr>Commitments and Contingencies G</vt:lpstr>
      <vt:lpstr>Subsequent Events Dividend Dec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8:48:41Z</dcterms:created>
  <dcterms:modified xmlns:dcterms="http://purl.org/dc/terms/" xmlns:xsi="http://www.w3.org/2001/XMLSchema-instance" xsi:type="dcterms:W3CDTF">2015-09-03T08:48:41Z</dcterms:modified>
  <dc:title xmlns:dc="http://purl.org/dc/elements/1.1/">Untitled</dc:title>
  <dc:description xmlns:dc="http://purl.org/dc/elements/1.1/"/>
  <dc:subject xmlns:dc="http://purl.org/dc/elements/1.1/"/>
  <cp:keywords/>
  <cp:category/>
</cp:coreProperties>
</file>